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Advance to Suppliers, Net"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redit Facilities" sheetId="18" state="visible" r:id="rId18"/>
    <sheet xmlns:r="http://schemas.openxmlformats.org/officeDocument/2006/relationships" name="Noncontrolling Interest" sheetId="19" state="visible" r:id="rId19"/>
    <sheet xmlns:r="http://schemas.openxmlformats.org/officeDocument/2006/relationships" name="Earnings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Advance to Suppliers, Net (Tabl" sheetId="31" state="visible" r:id="rId31"/>
    <sheet xmlns:r="http://schemas.openxmlformats.org/officeDocument/2006/relationships" name="Leases (Tables)" sheetId="32" state="visible" r:id="rId32"/>
    <sheet xmlns:r="http://schemas.openxmlformats.org/officeDocument/2006/relationships" name="Property, Plant, and Equipmen_2" sheetId="33" state="visible" r:id="rId33"/>
    <sheet xmlns:r="http://schemas.openxmlformats.org/officeDocument/2006/relationships" name="Stock-Based Compensation (Table" sheetId="34" state="visible" r:id="rId34"/>
    <sheet xmlns:r="http://schemas.openxmlformats.org/officeDocument/2006/relationships" name="Related Party Transactions (Tab" sheetId="35" state="visible" r:id="rId35"/>
    <sheet xmlns:r="http://schemas.openxmlformats.org/officeDocument/2006/relationships" name="Earnings (Loss) Per Share (Tabl" sheetId="36" state="visible" r:id="rId36"/>
    <sheet xmlns:r="http://schemas.openxmlformats.org/officeDocument/2006/relationships" name="Segment Reporting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cent Accounting Pronounceme_2" sheetId="42" state="visible" r:id="rId42"/>
    <sheet xmlns:r="http://schemas.openxmlformats.org/officeDocument/2006/relationships" name="Accounts Receivable, Net (Detai" sheetId="43" state="visible" r:id="rId43"/>
    <sheet xmlns:r="http://schemas.openxmlformats.org/officeDocument/2006/relationships" name="Inventories (Details)" sheetId="44" state="visible" r:id="rId44"/>
    <sheet xmlns:r="http://schemas.openxmlformats.org/officeDocument/2006/relationships" name="Inventories (Details) - Schedul" sheetId="45" state="visible" r:id="rId45"/>
    <sheet xmlns:r="http://schemas.openxmlformats.org/officeDocument/2006/relationships" name="Advance to Suppliers, Net (Deta"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Property, Plant, and Equipmen_3" sheetId="51" state="visible" r:id="rId51"/>
    <sheet xmlns:r="http://schemas.openxmlformats.org/officeDocument/2006/relationships" name="Property, Plant, and Equipmen_4" sheetId="52" state="visible" r:id="rId52"/>
    <sheet xmlns:r="http://schemas.openxmlformats.org/officeDocument/2006/relationships" name="Equity (Details)"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Credit Facilities (Details)" sheetId="59" state="visible" r:id="rId59"/>
    <sheet xmlns:r="http://schemas.openxmlformats.org/officeDocument/2006/relationships" name="Noncontrolling Interest (Detail" sheetId="60" state="visible" r:id="rId60"/>
    <sheet xmlns:r="http://schemas.openxmlformats.org/officeDocument/2006/relationships" name="Earnings (Loss) Per Share (Deta" sheetId="61" state="visible" r:id="rId61"/>
    <sheet xmlns:r="http://schemas.openxmlformats.org/officeDocument/2006/relationships" name="Earnings (Loss) Per Share (De_2" sheetId="62" state="visible" r:id="rId62"/>
    <sheet xmlns:r="http://schemas.openxmlformats.org/officeDocument/2006/relationships" name="Segment Reporting (Details)" sheetId="63" state="visible" r:id="rId63"/>
    <sheet xmlns:r="http://schemas.openxmlformats.org/officeDocument/2006/relationships" name="Segment Reporting (Details) - S" sheetId="64" state="visible" r:id="rId64"/>
    <sheet xmlns:r="http://schemas.openxmlformats.org/officeDocument/2006/relationships" name="Commitments and Contingencies (" sheetId="65" state="visible" r:id="rId65"/>
    <sheet xmlns:r="http://schemas.openxmlformats.org/officeDocument/2006/relationships" name="Income Tax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JD &quot;#,##0_);_(&quot;JD &quot;(#,##0)"/>
    <numFmt numFmtId="169" formatCode="#,##0%_);(#,##0%)"/>
    <numFmt numFmtId="170" formatCode="_(&quot;¥ &quot;#,##0.0_);_(&quot;¥ &quot;(#,##0.0)"/>
    <numFmt numFmtId="171" formatCode="#,##0.000_);(#,##0.0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Jerash Holdings (US), Inc.</t>
        </is>
      </c>
      <c r="C13" s="4" t="inlineStr">
        <is>
          <t xml:space="preserve"> </t>
        </is>
      </c>
    </row>
    <row r="14">
      <c r="A14" s="4" t="inlineStr">
        <is>
          <t>Entity Central Index Key</t>
        </is>
      </c>
      <c r="B14" s="4" t="inlineStr">
        <is>
          <t>0001696558</t>
        </is>
      </c>
      <c r="C14" s="4" t="inlineStr">
        <is>
          <t xml:space="preserve"> </t>
        </is>
      </c>
    </row>
    <row r="15">
      <c r="A15" s="4" t="inlineStr">
        <is>
          <t>Entity File Number</t>
        </is>
      </c>
      <c r="B15" s="4" t="inlineStr">
        <is>
          <t>001-38474</t>
        </is>
      </c>
      <c r="C15" s="4" t="inlineStr">
        <is>
          <t xml:space="preserve"> </t>
        </is>
      </c>
    </row>
    <row r="16">
      <c r="A16" s="4" t="inlineStr">
        <is>
          <t>Entity Tax Identification Number</t>
        </is>
      </c>
      <c r="B16" s="4" t="inlineStr">
        <is>
          <t>81-470171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77 Fairfield Road</t>
        </is>
      </c>
      <c r="C25" s="4" t="inlineStr">
        <is>
          <t xml:space="preserve"> </t>
        </is>
      </c>
    </row>
    <row r="26">
      <c r="A26" s="4" t="inlineStr">
        <is>
          <t>Entity Address, Address Line Two</t>
        </is>
      </c>
      <c r="B26" s="4" t="inlineStr">
        <is>
          <t>Suite 338</t>
        </is>
      </c>
      <c r="C26" s="4" t="inlineStr">
        <is>
          <t xml:space="preserve"> </t>
        </is>
      </c>
    </row>
    <row r="27">
      <c r="A27" s="4" t="inlineStr">
        <is>
          <t>Entity Address, City or Town</t>
        </is>
      </c>
      <c r="B27" s="4" t="inlineStr">
        <is>
          <t>Fairfiel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00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01)</t>
        </is>
      </c>
      <c r="C31" s="4" t="inlineStr">
        <is>
          <t xml:space="preserve"> </t>
        </is>
      </c>
    </row>
    <row r="32">
      <c r="A32" s="4" t="inlineStr">
        <is>
          <t>Local Phone Number</t>
        </is>
      </c>
      <c r="B32" s="4" t="inlineStr">
        <is>
          <t>285-7973</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JRSH</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22948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consisted of the following:
As of As of
Trade accounts receivable $ 5,827,049 $ 5,451,334
Less: allowances for credit losses 33,821 33,821
Accounts receivable, net $ 5,793,228 $ 5,417,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Sep. 30, 2024</t>
        </is>
      </c>
    </row>
    <row r="3">
      <c r="A3" s="3" t="inlineStr">
        <is>
          <t>Inventories [Abstract]</t>
        </is>
      </c>
      <c r="B3" s="4" t="inlineStr">
        <is>
          <t xml:space="preserve"> </t>
        </is>
      </c>
    </row>
    <row r="4">
      <c r="A4" s="4" t="inlineStr">
        <is>
          <t>INVENTORIES</t>
        </is>
      </c>
      <c r="B4" s="4" t="inlineStr">
        <is>
          <t>NOTE 5 – INVENTORIES Inventories consisted of the following:
As of As of
Raw materials $ 14,121,337 $ 14,664,823
Work-in-progress 1,778,675 3,097,031
Finished goods 4,306,787 9,479,719
Total inventories $ 20,206,799 $ 27,241,573 As of September 30, 2024 and March 31, 2024, the
Company had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 to Suppliers, Net</t>
        </is>
      </c>
      <c r="B1" s="2" t="inlineStr">
        <is>
          <t>6 Months Ended</t>
        </is>
      </c>
    </row>
    <row r="2">
      <c r="B2" s="2" t="inlineStr">
        <is>
          <t>Sep. 30, 2024</t>
        </is>
      </c>
    </row>
    <row r="3">
      <c r="A3" s="3" t="inlineStr">
        <is>
          <t>Advance to Suppliers, Net [Abstract]</t>
        </is>
      </c>
      <c r="B3" s="4" t="inlineStr">
        <is>
          <t xml:space="preserve"> </t>
        </is>
      </c>
    </row>
    <row r="4">
      <c r="A4" s="4" t="inlineStr">
        <is>
          <t>ADVANCE TO SUPPLIERS, NET</t>
        </is>
      </c>
      <c r="B4" s="4" t="inlineStr">
        <is>
          <t xml:space="preserve">NOTE 6 – ADVANCE TO SUPPLIERS, NET Advance to suppliers consisted of the following:
As of As of
Advance to suppliers $ 6,028,433 $ 3,086,137
Less: allowances for credit losses - -
Advance to suppliers, net $ 6,028,433 $ 3,086,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NOTE 7 – LEASES The Company has 44 operating leases for manufacturing
facilities, offices and staff dormitories. Some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measurement of operating lease right of use assets and lease liability.
The Company’s lease agreements do not contain any material residual value guarantees or material restrictive covenants. Operating
lease right of use assets and related lease obligations are recognized at commencement date based on the present value of remaining lease
payments over the lease term. All of the Company’s leases are classified
as operating leases and primarily include office space and manufacturing facilities. Supplemental balance sheet information related to operating leases
was as follows:
As of As of
Operating lease right of use assets $ 1,033,412 $ 1,259,395
Operating lease liabilities – current $ 343,868 $ 370,802
Operating lease liabilities – non-current 481,575 618,302
Total operating lease liabilities $ 825,443 $ 989,104 The weighted average remaining lease terms and discount rates for all
of operating leases were as follows: Remaining lease term and discount rate: For the period ended September 30, March 31, Weighted average remaining lease term (years) 2.1 2.4 Weighted average discount rate 6.10 % 6.10 % During the three months ended September 30, 2024
and 2023, the Company incurred total operating lease expenses of $607,784 and $653,933, respectively. During the six months ended September
30, 2024 and 2023, the Company incurred total operating lease expenses of $1,256,025 and $1,304,707, respectively. The following is a schedule, by fiscal years, of maturities of lease
liabilities as of September 30, 2024:
2025 $ 298,038
2026 513,517
2027 281,433
2028 9,282
2029 —
Thereafter —
Total lease payments 1,102,270
Less: imputed interest (68,858 )
Less: prepayments (207,969 )
Present value of lease liabilities $ 825,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t>
        </is>
      </c>
      <c r="B1" s="2" t="inlineStr">
        <is>
          <t>6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NOTE 8 – PROPERTY, PLANT, AND EQUIPMENT, NET Property, plant, and equipment, net consisted of the following:
As of As of
Land $ 2,200,334 $ 2,200,334
Property and buildings (1) 19,994,223 10,540,962
Equipment and machinery 12,922,273 12,529,813
Office and electric equipment 1,319,045 1,086,203
Automobiles 1,334,074 1,333,823
Leasehold improvements 4,401,532 4,380,202
Subtotal 42,171,481 32,071,337
Construction in progress (2) 345,348 9,550,778
Less: Accumulated depreciation and amortization (17,842,099 ) (16,624,019 )
Property, plant, and equipment, net $ 24,674,730 $ 24,998,096 (1) In April 2022, the Company commenced a construction project to build a dormitory for employees. The construction is built on a land of 4,516 square meters (approximately 48,608 square feet) in Al Tajamouat Industrial City, Jordan, which was acquired by the Company in 2020. Through September 30, 2024, the Company had spent approximately JOD 6.7 million (approximately $9.5 million) for the dormitory construction. The dormitory was fully completed and put in service in second quarter of fiscal 2025 and the construction cost has been transferred from construction in process to property and buildings. (2) Dormitory’s kitchen is under construction at an estimated total cost of JOD 650,000 (approximately $920,000), and approximately JOD 164,000 (approximately $231,000) in construction has been spent. The kitchen is expected to be fully completed in the third quarter of fiscal year 2025. Dormitory improvement work has cost approximately JOD 81,000 (approximately $114,000). For the three months ended September 30, 2024
and 2023, depreciation and amortization expenses were $596,294 and $615,546, respectively. For the six months ended September 30, 2024
and 2023, depreciation and amortization expenses were $1,209,053 and $1,224,3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4</t>
        </is>
      </c>
    </row>
    <row r="3">
      <c r="A3" s="3" t="inlineStr">
        <is>
          <t>Equity [Abstract]</t>
        </is>
      </c>
      <c r="B3" s="4" t="inlineStr">
        <is>
          <t xml:space="preserve"> </t>
        </is>
      </c>
    </row>
    <row r="4">
      <c r="A4" s="4" t="inlineStr">
        <is>
          <t>EQUITY</t>
        </is>
      </c>
      <c r="B4" s="4" t="inlineStr">
        <is>
          <t>NOTE 9 – EQUITY Preferred Stock The Company has 500,000 shares of preferred stock, par value of $0.001 per share, authorized; none Common Stock The Company had 12,294,840 shares of common stock
outstanding as of September 30, 2024 and March 31, 2024. Statutory Reserve In accordance with the corporate law in Jordan,
Jerash Garments, Jerash Embroidery, Chinese Garments, Paramount, Jerash The First, MK Garments, and Kawkab Venus are required to make
appropriations to certain reserve funds, based on net income determined in accordance with generally accepted accounting principles of
Jordan. Appropriations to the statutory reserve are required to be 10% of net income until the reserve is equal to 100% of the entity’s
share capital. This reserve is not available for dividend distribution. In addition, PRC companies are required to set aside at least
10% of their after-tax net profits each year, if any, to fund the statutory reserves until the balance of the reserves reaches 50% of
their registered capital. The statutory reserves are not distributable in the form of cash dividends to the Company and can be used to
make up cumulative prior-year losses. Dividends During the six months ended September 30, 2024,
the Board of Directors declared a cash dividend of $0.05 per share of common stock on August 5, 2024, and May 21, 2024, respectively.
Two cash dividends of $614,742 each were paid in full on August 23, 2024 and June 7, 2024, respectively. During the fiscal year ended March 31, 2024, the
Board of Directors declared a cash dividend of $0.05 per share of common stock on February 5, 2024, November 3, 2023, August 4, 2023,
and May 23, 2023, respectively. Four cash dividends of $614,742 each were paid in full on February 16, 2024, November 28, 2023, August
23, 2023, and June 9,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10 – STOCK-BASED COMPENSATION Warrants issued for services From time to time, the Company issues warrants
to purchase its common stock. These warrants are valued using the Black-Scholes model and using the volatility, market price, exercise
price, risk-free interest rate, and dividend yield appropriate at the date the warrants were issued. A total of 57,200 warrants expired
in fiscal 2024. As of September 30, 2024, the Company had no outstanding warrants. Stock Options On March 21, 2018, the Board of Directors adopted the Jerash Holdings (US), Inc. 2018 Stock Incentive Plan (the “Plan”), pursuant
to which the Company may grant various types of equity awards. 1,484,250 shares of common stock of the Company were reserved for issuance
under the Plan. In addition, on July 19, 2019, the Board of Directors approved an amendment and restatement of the Plan, which was approved
by the Company’s stockholders at its annual meeting of stockholders on September 16, 2019. The amended and restated Plan increased
the number of shares reserved for issuance under the Plan by 300,000, to 1,784,250, among other changes. As of September 30, 2024, the
Company had 114,110 shares remaining available for future issuance under the Plan. All stock option activities are summarized as
follows:
Option to Weighted
Acquire Exercise
Stock options outstanding at March 31, 2024 150,000 $ 6.25
Granted - -
Exercised - -
Expired - -
Stock options outstanding at September 30, 2024 150,000 $ 6.25 All these outstanding options were fully vested
and exercisable. As of September 30, 2024, there were 150,000 stock options outstanding. The weighted average remaining life of the options
is 4.3 years. Restricted Stock Units (“RSUs”) On February 9, 2023, the Board of Directors approved
the grant of 405,800 RSUs under the Plan to 37 executive officers and employees of the Company, with a two On March 25, 2024, the Board of Directors approved
the grant of 915,040 RSUs under the Plan to 35 executive officers and employees of the Company, with a three-year vesting period. The
fair value of these RSUs on March 25, 2024 was $2,745,120, based on the market price of the Company’s common stock as of the date
of the grant. As of September 30, 2024, there were $2,268,798 unrecognized stock-based compensation expenses to be recognized through
March 2027 and 915,040 RSUs remained outstanding. RSUs activities are summarized as follows:
Number of Weighted-
RSUs outstanding at March 31, 2024 1,320,140 $ 3.55
Granted - -
Vested - -
Forfeited - -
RSUs outstanding at September 30, 2024 1,320,140 $ 3.55 Total expenses related to the RSUs issued were
$474,088 and $243,448 for the three months ended September 30, 2024 and 2023, respectively. Total expenses related to the RSUs issued
were $943,023 and $484,250 for the six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relationship and the nature of related party
transactions are summarized as follow: Name of Related Party Relationship to the Company Nature of Transactions Yukwise Limited (“Yukwise”) Wholly owned by the Company’s President, Chief Executive Officer, Chairman, and a significant stockholder Consulting Services Multi-Glory Corporation Limited (“Multi-Glory”) Wholly owned by a significant stockholder Consulting Services Consulting agreements On January 12, 2018, Treasure Success and Yukwise
entered into a consulting agreement, pursuant to which Mr. Choi will serve as Chief Executive Officer and provide high-level advisory
and general management services for $300,000 per annum. The agreement renews automatically for one-month terms. This agreement became
effective as of January 1, 2018. Total consulting fees under this agreement were $75,000 and $150,000 for the three and six months ended
September 30, 2024 and 2023, respectively. On January 16, 2018, Treasure Success and Multi-Glory
entered into a consulting agreement, pursuant to which Multi-Glory will provide high-level advisory, marketing, and sales services to
the Company for $300,000 per annum. The agreement renews automatically for one-month terms. The agreement became effective as of January
1, 2018. Total consulting fees under this agreement were $75,000 and $150,000 for the three and six months ended September 30,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6 Months Ended</t>
        </is>
      </c>
    </row>
    <row r="2">
      <c r="B2" s="2" t="inlineStr">
        <is>
          <t>Sep. 30, 2024</t>
        </is>
      </c>
    </row>
    <row r="3">
      <c r="A3" s="3" t="inlineStr">
        <is>
          <t>Credit Facilities [Abstract]</t>
        </is>
      </c>
      <c r="B3" s="4" t="inlineStr">
        <is>
          <t xml:space="preserve"> </t>
        </is>
      </c>
    </row>
    <row r="4">
      <c r="A4" s="4" t="inlineStr">
        <is>
          <t>CREDIT FACILITIES</t>
        </is>
      </c>
      <c r="B4" s="4" t="inlineStr">
        <is>
          <t>NOTE 12 – CREDIT FACILITIES Starting from May and October 2021, the Company
has participated in a financing program with two customers, in which the Company may receive early payments for approved sales invoices
submitted by the Company through the bank the customer cooperates with. In March 2024, the Company joined a supply chain financing program
with one additional customer. For any early payments received, the Company is subject to an early payment charge imposed by the customer’s
bank, for which the rate is revised based on Secured Overnight Financing Rate (“SOFR”) plus a spread. In certain scenarios,
the Company submits the sales invoice and receives payments prior to the shipment of the relative products. In that case, instead of recording
the cash receipts as a reduction to accounts receivables, the Company records the cash receipts as receipts in advance from a customer
until products are entitled to transfer. The Company records the early payment charge in interest expenses on the consolidated statements
of operation and comprehensive income (loss). For the three months ended September 30, 2024 and 2023, the early payment charge was $467,214
and $340,699 respectively. For the six months ended September 30, 2024 and 2023, the early payment charge was $878,051 and $696,946, respectively. On January 12, 2022, DBS Bank (Hong Kong) Limited
(“DBSHK”) offered to provide a banking facility of up to $5.0 million to Treasure Success pursuant to a facility letter dated
January 12, 2022, which was amended pursuant to a facility letter dated January 4, 2024. Pursuant to the amended facility, DBSHK agreed
to finance cargo receipt, trust receipt, account payable financing, and certain type of import and export invoice financing up to an aggregate
of $5.0 million, with certain financial covenants. The DBSHK facility bears interest at 1.5% per annum over Hong Kong Interbank Offered
Rate (“HIBOR”) for HKD bills and 1.1% to 1.3% per annum over DBSHK’s cost of funds for foreign currency bills. The facility
is guaranteed by Jerash Holdings and became available to the Company on June 17, 2022. As of September 30, 2024 and March 31, 2024, the
Company had $3,570,237 and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NOTE 13 – NONCONTROLLING INTEREST On March 20, 2023, Treasure Success and P.T. Eratex
(Hong Kong) Limited entered into a Joint Venture and Shareholders’ Agreement, pursuant to which Treasure Success and P.T Eratex
(Hong Kong) Limited acquired 51% and 49% of the equity interest in J&amp;B, respectively, on April 11, 2023. On October 10, 2023, Treasure Success and Newtech
Textile (HK) Limited entered into a Joint Venture and Shareholders’ Agreement, pursuant to which Treasure Success and Newtech Textile
(HK) Limited acquired 51% and 49% of the equity interest in Jerash Newtech, respectively, on November 3, 2023. For the three months ended September 30, 2024,
the net income generated by J&amp;B was $19,948 and the net loss suffered by Jerash Newtech was $1,048, respectively. The net loss suffered
by J&amp;B and Jerash Newtech was $23,537 and $1,402 for the six months ended September 30, 2024. Noncontrolling interest as of September
30, 2024 in J&amp;B and Jerash Newtech was $(12,918) and $45,03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t>
        </is>
      </c>
      <c r="B3" s="6" t="n">
        <v>16338578</v>
      </c>
      <c r="C3" s="6" t="n">
        <v>12428369</v>
      </c>
    </row>
    <row r="4">
      <c r="A4" s="4" t="inlineStr">
        <is>
          <t>Accounts receivable, net</t>
        </is>
      </c>
      <c r="B4" s="5" t="n">
        <v>5793228</v>
      </c>
      <c r="C4" s="5" t="n">
        <v>5417513</v>
      </c>
    </row>
    <row r="5">
      <c r="A5" s="4" t="inlineStr">
        <is>
          <t>Inventories</t>
        </is>
      </c>
      <c r="B5" s="5" t="n">
        <v>20206799</v>
      </c>
      <c r="C5" s="5" t="n">
        <v>27241573</v>
      </c>
    </row>
    <row r="6">
      <c r="A6" s="4" t="inlineStr">
        <is>
          <t>Prepaid expenses and other current assets</t>
        </is>
      </c>
      <c r="B6" s="5" t="n">
        <v>3216845</v>
      </c>
      <c r="C6" s="5" t="n">
        <v>2746068</v>
      </c>
    </row>
    <row r="7">
      <c r="A7" s="4" t="inlineStr">
        <is>
          <t>Advance to suppliers, net</t>
        </is>
      </c>
      <c r="B7" s="5" t="n">
        <v>6028433</v>
      </c>
      <c r="C7" s="5" t="n">
        <v>3086137</v>
      </c>
    </row>
    <row r="8">
      <c r="A8" s="4" t="inlineStr">
        <is>
          <t>Total Current Assets</t>
        </is>
      </c>
      <c r="B8" s="5" t="n">
        <v>51583883</v>
      </c>
      <c r="C8" s="5" t="n">
        <v>50919660</v>
      </c>
    </row>
    <row r="9">
      <c r="A9" s="4" t="inlineStr">
        <is>
          <t>Restricted cash - non-current</t>
        </is>
      </c>
      <c r="B9" s="5" t="n">
        <v>1545457</v>
      </c>
      <c r="C9" s="5" t="n">
        <v>1608498</v>
      </c>
    </row>
    <row r="10">
      <c r="A10" s="4" t="inlineStr">
        <is>
          <t>Long-term deposits</t>
        </is>
      </c>
      <c r="B10" s="5" t="n">
        <v>852842</v>
      </c>
      <c r="C10" s="5" t="n">
        <v>802306</v>
      </c>
    </row>
    <row r="11">
      <c r="A11" s="4" t="inlineStr">
        <is>
          <t>Deferred tax assets, net</t>
        </is>
      </c>
      <c r="B11" s="5" t="n">
        <v>158329</v>
      </c>
      <c r="C11" s="5" t="n">
        <v>158329</v>
      </c>
    </row>
    <row r="12">
      <c r="A12" s="4" t="inlineStr">
        <is>
          <t>Property, plant, and equipment, net</t>
        </is>
      </c>
      <c r="B12" s="5" t="n">
        <v>24674730</v>
      </c>
      <c r="C12" s="5" t="n">
        <v>24998096</v>
      </c>
    </row>
    <row r="13">
      <c r="A13" s="4" t="inlineStr">
        <is>
          <t>Goodwill</t>
        </is>
      </c>
      <c r="B13" s="5" t="n">
        <v>499282</v>
      </c>
      <c r="C13" s="5" t="n">
        <v>499282</v>
      </c>
    </row>
    <row r="14">
      <c r="A14" s="4" t="inlineStr">
        <is>
          <t>Operating lease right of use assets</t>
        </is>
      </c>
      <c r="B14" s="5" t="n">
        <v>1033412</v>
      </c>
      <c r="C14" s="5" t="n">
        <v>1259395</v>
      </c>
    </row>
    <row r="15">
      <c r="A15" s="4" t="inlineStr">
        <is>
          <t>Total Assets</t>
        </is>
      </c>
      <c r="B15" s="5" t="n">
        <v>80347935</v>
      </c>
      <c r="C15" s="5" t="n">
        <v>80245566</v>
      </c>
    </row>
    <row r="16">
      <c r="A16" s="3" t="inlineStr">
        <is>
          <t>Current Liabilities:</t>
        </is>
      </c>
      <c r="B16" s="4" t="inlineStr">
        <is>
          <t xml:space="preserve"> </t>
        </is>
      </c>
      <c r="C16" s="4" t="inlineStr">
        <is>
          <t xml:space="preserve"> </t>
        </is>
      </c>
    </row>
    <row r="17">
      <c r="A17" s="4" t="inlineStr">
        <is>
          <t>Credit facilities</t>
        </is>
      </c>
      <c r="B17" s="5" t="n">
        <v>3570237</v>
      </c>
      <c r="C17" s="4" t="inlineStr">
        <is>
          <t xml:space="preserve"> </t>
        </is>
      </c>
    </row>
    <row r="18">
      <c r="A18" s="4" t="inlineStr">
        <is>
          <t>Accounts payable</t>
        </is>
      </c>
      <c r="B18" s="5" t="n">
        <v>4394732</v>
      </c>
      <c r="C18" s="5" t="n">
        <v>6340237</v>
      </c>
    </row>
    <row r="19">
      <c r="A19" s="4" t="inlineStr">
        <is>
          <t>Accrued expenses</t>
        </is>
      </c>
      <c r="B19" s="5" t="n">
        <v>3654895</v>
      </c>
      <c r="C19" s="5" t="n">
        <v>4175843</v>
      </c>
    </row>
    <row r="20">
      <c r="A20" s="4" t="inlineStr">
        <is>
          <t>Income tax payable - current</t>
        </is>
      </c>
      <c r="B20" s="5" t="n">
        <v>952108</v>
      </c>
      <c r="C20" s="5" t="n">
        <v>1647199</v>
      </c>
    </row>
    <row r="21">
      <c r="A21" s="4" t="inlineStr">
        <is>
          <t>Other payables</t>
        </is>
      </c>
      <c r="B21" s="5" t="n">
        <v>2368807</v>
      </c>
      <c r="C21" s="5" t="n">
        <v>2234870</v>
      </c>
    </row>
    <row r="22">
      <c r="A22" s="4" t="inlineStr">
        <is>
          <t>Deferred revenue</t>
        </is>
      </c>
      <c r="B22" s="5" t="n">
        <v>1123163</v>
      </c>
      <c r="C22" s="5" t="n">
        <v>10200</v>
      </c>
    </row>
    <row r="23">
      <c r="A23" s="4" t="inlineStr">
        <is>
          <t>Operating lease liabilities - current</t>
        </is>
      </c>
      <c r="B23" s="5" t="n">
        <v>343868</v>
      </c>
      <c r="C23" s="5" t="n">
        <v>370802</v>
      </c>
    </row>
    <row r="24">
      <c r="A24" s="4" t="inlineStr">
        <is>
          <t>Total Current Liabilities</t>
        </is>
      </c>
      <c r="B24" s="5" t="n">
        <v>16407810</v>
      </c>
      <c r="C24" s="5" t="n">
        <v>14779151</v>
      </c>
    </row>
    <row r="25">
      <c r="A25" s="4" t="inlineStr">
        <is>
          <t>Operating lease liabilities - non-current</t>
        </is>
      </c>
      <c r="B25" s="5" t="n">
        <v>481575</v>
      </c>
      <c r="C25" s="5" t="n">
        <v>618302</v>
      </c>
    </row>
    <row r="26">
      <c r="A26" s="4" t="inlineStr">
        <is>
          <t>Income tax payable - non-current</t>
        </is>
      </c>
      <c r="B26" s="4" t="inlineStr">
        <is>
          <t xml:space="preserve"> </t>
        </is>
      </c>
      <c r="C26" s="5" t="n">
        <v>417450</v>
      </c>
    </row>
    <row r="27">
      <c r="A27" s="4" t="inlineStr">
        <is>
          <t>Total Liabilities</t>
        </is>
      </c>
      <c r="B27" s="5" t="n">
        <v>16889385</v>
      </c>
      <c r="C27" s="5" t="n">
        <v>15814903</v>
      </c>
    </row>
    <row r="28">
      <c r="A28" s="4" t="inlineStr">
        <is>
          <t>Commitments and Contingencies (Note 16)</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01 par value; 500,000 shares authorized; none issued and outstanding</t>
        </is>
      </c>
      <c r="B30" s="4" t="inlineStr">
        <is>
          <t xml:space="preserve"> </t>
        </is>
      </c>
      <c r="C30" s="4" t="inlineStr">
        <is>
          <t xml:space="preserve"> </t>
        </is>
      </c>
    </row>
    <row r="31">
      <c r="A31" s="4" t="inlineStr">
        <is>
          <t>Common stock, $0.001 par value; 30,000,000 shares authorized; 12,534,318 shares issued and 12,294,840 shares outstanding</t>
        </is>
      </c>
      <c r="B31" s="5" t="n">
        <v>12534</v>
      </c>
      <c r="C31" s="5" t="n">
        <v>12534</v>
      </c>
    </row>
    <row r="32">
      <c r="A32" s="4" t="inlineStr">
        <is>
          <t>Additional paid-in capital</t>
        </is>
      </c>
      <c r="B32" s="5" t="n">
        <v>24860117</v>
      </c>
      <c r="C32" s="5" t="n">
        <v>23917094</v>
      </c>
    </row>
    <row r="33">
      <c r="A33" s="4" t="inlineStr">
        <is>
          <t>Treasury stock, 239,478 shares</t>
        </is>
      </c>
      <c r="B33" s="5" t="n">
        <v>-1169046</v>
      </c>
      <c r="C33" s="5" t="n">
        <v>-1169046</v>
      </c>
    </row>
    <row r="34">
      <c r="A34" s="4" t="inlineStr">
        <is>
          <t>Statutory reserve</t>
        </is>
      </c>
      <c r="B34" s="5" t="n">
        <v>413821</v>
      </c>
      <c r="C34" s="5" t="n">
        <v>413821</v>
      </c>
    </row>
    <row r="35">
      <c r="A35" s="4" t="inlineStr">
        <is>
          <t>Retained earnings</t>
        </is>
      </c>
      <c r="B35" s="5" t="n">
        <v>39784826</v>
      </c>
      <c r="C35" s="5" t="n">
        <v>41704238</v>
      </c>
    </row>
    <row r="36">
      <c r="A36" s="4" t="inlineStr">
        <is>
          <t>Accumulated other comprehensive loss</t>
        </is>
      </c>
      <c r="B36" s="5" t="n">
        <v>-475823</v>
      </c>
      <c r="C36" s="5" t="n">
        <v>-492319</v>
      </c>
    </row>
    <row r="37">
      <c r="A37" s="4" t="inlineStr">
        <is>
          <t>Total Jerash Holdings (US), Inc. Stockholders’ Equity</t>
        </is>
      </c>
      <c r="B37" s="5" t="n">
        <v>63426429</v>
      </c>
      <c r="C37" s="5" t="n">
        <v>64386322</v>
      </c>
    </row>
    <row r="38">
      <c r="A38" s="4" t="inlineStr">
        <is>
          <t>Noncontrolling interest</t>
        </is>
      </c>
      <c r="B38" s="5" t="n">
        <v>32121</v>
      </c>
      <c r="C38" s="5" t="n">
        <v>44341</v>
      </c>
    </row>
    <row r="39">
      <c r="A39" s="4" t="inlineStr">
        <is>
          <t>Total Equity</t>
        </is>
      </c>
      <c r="B39" s="5" t="n">
        <v>63458550</v>
      </c>
      <c r="C39" s="5" t="n">
        <v>64430663</v>
      </c>
    </row>
    <row r="40">
      <c r="A40" s="4" t="inlineStr">
        <is>
          <t>Total Liabilities and Equity</t>
        </is>
      </c>
      <c r="B40" s="6" t="n">
        <v>80347935</v>
      </c>
      <c r="C40" s="6" t="n">
        <v>80245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Sep. 30, 2024</t>
        </is>
      </c>
    </row>
    <row r="3">
      <c r="A3" s="3" t="inlineStr">
        <is>
          <t>Earnings (Loss) Per Share [Abstract]</t>
        </is>
      </c>
      <c r="B3" s="4" t="inlineStr">
        <is>
          <t xml:space="preserve"> </t>
        </is>
      </c>
    </row>
    <row r="4">
      <c r="A4" s="4" t="inlineStr">
        <is>
          <t>EARNINGS (LOSS) PER SHARE</t>
        </is>
      </c>
      <c r="B4" s="4" t="inlineStr">
        <is>
          <t xml:space="preserve">NOTE 14 – EARNINGS (LOSS) PER SHARE The following table sets forth the computation of basic and diluted
earnings (loss) per share for the three and six months ended September 30, 2024 and 2023. As of September 30, 2024, 1,470,140 RSUs and
stock options were outstanding. For the three months ended September 30, 2024, stock options were excluded from the EPS calculation as
the result would be anti-dilutive. For the six months ended September 30, 2024, all RSUs and stock options were excluded from the EPS
calculation as the result would be anti-dilutive. For the three and six months ended September 30, 2023, all RSUs and stock options were
excluded from the EPS calculation as the result would be anti-dilutive.
Three Months Ended Six Months Ended
2024 2023 2024 2023
Numerator:
Net income (loss) attributable to Jerash Holdings (US), Inc.’s Common Stockholders $ 655,288 $ 365,617 $ (689,928 ) $ 862,143
Denominator: 　
Denominator for basic earnings per share (weighted-average shares) 12,294,840 12,294,840 12,294,840 12,294,840
Dilutive securities – unexercised RSUs 165,401 - - -
Denominator for diluted earnings per share (adjusted weighted-average shares) 12,460,241 12,294,840 12,294,840 12,294,840
Basic and diluted earnings (loss) per share $ 0.05 $ 0.03 $ (0.06 )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4</t>
        </is>
      </c>
    </row>
    <row r="3">
      <c r="A3" s="3" t="inlineStr">
        <is>
          <t>Segment Reporting [Abstract]</t>
        </is>
      </c>
      <c r="B3" s="4" t="inlineStr">
        <is>
          <t xml:space="preserve"> </t>
        </is>
      </c>
    </row>
    <row r="4">
      <c r="A4" s="4" t="inlineStr">
        <is>
          <t>SEGMENT REPORTING</t>
        </is>
      </c>
      <c r="B4" s="4" t="inlineStr">
        <is>
          <t>NOTE 15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maker for making operating
decisions and assessing performance as the source for determining the Company’s reportable segments. Management, including the chief
operating decision maker, reviews operation results by the revenue of the Company’s products. The Company’s major product
is outerwear. For the three months ended September 30, 2024 and 2023, outerwear accounted for approximately 88.2% and 89.7% of total revenue,
respectively. For the six months ended September 30, 2024 and 2023, outerwear accounted for approximately 89.3% and 92.0% of total revenue,
respectively. Based on management’s assessment, the Company has determined that it has only one operating segment as defined by
ASC 280. The following table summarizes sales by geographic
areas for the three months ended September 30, 2024 and 2023, respectively.
For
the Three Months Ended
(Unaudited)
2024 2023
United States $ 34,531,202 $ 29,224,793
China 2,942,140 304,051
Hong Kong 316,001 2,325,999
Germany 822,116 845,956
Jordan 989,462 320,490
Others 639,206 335,819
Total $ 40,240,127 $ 33,357,108 The following table summarizes sales by geographic
areas for the six months ended September 30, 2024 and 2023, respectively.
For the Six Months Ended
(Unaudited)
2024 2023
United States $ 71,565,600 $ 61,887,222
China 4,222,712 806,429
Hong Kong 544,990 2,556,046
Germany 1,942,179 1,290,495
Jordan 1,729,719 625,127
Others 1,170,643 927,446
Total $ 81,175,843 $ 68,092,765 As of September 30, 2024, 74.9% and 24.5% of long-lived
assets were located in Jordan and Hong Ko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6 – COMMITMENTS AND CONTINGENCIES Commitments On August 28, 2019, Jiangmen Treasure Success
was incorporated under the laws of the People’s Republic of China in Jiangmen City, Guangdong Province, China, with a total registered
capital of HKD 3 million (approximately $385,000). On December 9, 2020, shareholders of Jiangmen Treasure Success approved to increase
its registered capital to HKD 15 million (approximately $1.9 million). The Company’s subsidiary, Treasure Success, as a shareholder
of Jiangmen Treasure Success, is required to contribute HKD 15 million (approximately $1.9 million) as paid-in capital in exchange for
100% ownership interest in Jiangmen Treasure Success. As of September 30, 2024, Treasure Success had made capital contribution of HKD
10 million (approximately $1.3 million). Pursuant to the articles of incorporation of Jiangmen Treasure Success, Treasure Success is required
to complete the remaining capital contribution before December 31, 2029 as Treasure Success’ available funds permit.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not
have a material adverse impact on the Company’s consolidated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Sep. 30, 2024</t>
        </is>
      </c>
    </row>
    <row r="3">
      <c r="A3" s="3" t="inlineStr">
        <is>
          <t>Income Tax [Abstract]</t>
        </is>
      </c>
      <c r="B3" s="4" t="inlineStr">
        <is>
          <t xml:space="preserve"> </t>
        </is>
      </c>
    </row>
    <row r="4">
      <c r="A4" s="4" t="inlineStr">
        <is>
          <t>INCOME TAX</t>
        </is>
      </c>
      <c r="B4" s="4" t="inlineStr">
        <is>
          <t>NOTE 17 – INCOME TAX Jerash Garments, Jerash Embroidery, Chinese Garments,
Paramount, Jerash The First, MK Garments, and Kawkab Venus are subject to the regulations of the Income Tax Department in Jordan. Effective
January 1, 2019, the Jordanian government reclassified the area where Jerash Garments and its subsidiaries are to a Development Zone.
In accordance with the Development Zone law, Jerash Garments and its subsidiaries were subject to income tax at income tax rate of 19%
or 20% plus a 1% social contribution from January 1, 2023 to December 31, 2023. Effective from January 1, 2024, the income tax rate increased
to 20% plus 1% social contribution. On December 22, 2017, the U.S. Tax Cuts and Jobs
Act (the “Tax Act”) was enacted. The Tax Act imposed tax on previously untaxed accumulated earnings and profits (“E&amp;P”)
of foreign subsidiaries (the “Toll Charge”). The Toll Charge is based in part on the amount of E&amp;P held in cash and other
specific assets as of December 31, 2017. The Toll Charge can be paid over an eight-year period, starting in 2018, and will not accrue
interest. Additionally, under the provisions of the Tax Act, for taxable years beginning after December 31, 2017, the foreign earnings
of Jerash Garments and its subsidiaries are subject to U.S. taxation at the Jerash Holdings level under the new Global Intangible Low-Taxed
Income (“GILTI”) regime. $417,450 of Toll Charge will be paid within one year, which is included in income tax payable - current
line item in the consolidated balance sheet as of September 30, 2024. Interim income tax expenses or benefit is recognized
based on the Company’s estimated annual effective tax rate, which is based upon the tax rate expected for the full fiscal year applied
to the pretax income or loss of the interim period. The Company’s consolidated effective tax rate for the three and six months ended
September 30, 2024 was 13.7% and (44.9%), respectively, and differed from the effective statutory federal income tax rate of 21.0%, primarily
due to GILTI adjustments, foreign tax rate differentials, and valuation allowance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 SUBSEQUENT EVENTS The Company has evaluated all subsequent events
through the date of the filing of this Quarterly Report on Form 10-Q with the SEC to ensure that this filing includes appropriate disclosure
of events both recognized in the condensed consolidated financial statements as of September 30, 2024, and events which occurred subsequent
to September 30, 2024 but were not recognized in the condensed consolidated financial statements. The Company has determined that there
were no subsequent events that required recognition, adjustment to, or disclosure in the condensed consolidated financial statements,
except for the following: On November 8, 2024, the Board of Directors approved the payment of a dividend of $0.05 per share, payable on November 29, 2024 to stockholders
of record as of the close of business on November 22,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55288</v>
      </c>
      <c r="C4" s="6" t="n">
        <v>365617</v>
      </c>
      <c r="D4" s="6" t="n">
        <v>-689928</v>
      </c>
      <c r="E4" s="6" t="n">
        <v>8621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are prepared in accordance with generally accepted accounting principles in the United States of America (“U.S.
GAAP”) for interim financial information and the instructions to Form 10-Q and Article 8 of Regulation S-X. Accordingly, they do
not include all of the information and notes required by U.S. GAAP for complete financial statements. In the opinion of management, all
adjustments considered necessary for a fair presentation have been included in the Company’s unaudited condensed consolidated financial
statements. The consolidated balance sheet as of March 31, 2024 has been derived from the audited consolidated balance sheet at that date
but does not include all of the information and footnotes required by U.S. GAAP for complete financial statements. These condensed consolidated
financial statements should be read in conjunction with the Company’s audited consolidated financial statements and notes thereto
included in the Company’s Annual Report on Form 10-K for the fiscal year ended March 31, 2024, as filed with the U.S. Securities
and Exchange Commission (the “SEC”). Operating results for the six months ended September 30, 2024 are not necessarily indicative
of the results that may be expected for the year ending March 31, 2025.</t>
        </is>
      </c>
    </row>
    <row r="5">
      <c r="A5" s="4" t="inlineStr">
        <is>
          <t>Principles of Consolidation</t>
        </is>
      </c>
      <c r="B5" s="4" t="inlineStr">
        <is>
          <t xml:space="preserve">Principles of Consolidation The unaudited condensed consolidated financial
statements include the financial statements of Jerash Holdings, its wholly owned subsidiaries, and two non-wholly owned subsidiaries. Non-wholly owned subsidiaries are entities that
the reporting parent entity does not own equity interests in full. Noncontrolling interest is evaluated with a depiction of the portion
of a non-wholly owned subsidiary’s net assets, net income, and net comprehensive income that is attributable to holders of equity-classified
ownership interests other than the reporting parent entity. As mentioned in Note 1, the Company holds 51% of equity interest in J&amp;B
and Jerash Newtech through its wholly owned subsidiary, Treasure Success. The Company consolidates J&amp;B and Jerash Newtech and reports
noncontrolling interest to reflect the portion of their equity that is not attributable to the Company as controlling shareholder. As
of September 30, 2024, noncontrolling interest was $32,121. All significant intercompany balances and transactions
have been eliminated in consolidation. </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ese estimates.</t>
        </is>
      </c>
    </row>
    <row r="7">
      <c r="A7" s="4" t="inlineStr">
        <is>
          <t>Cash</t>
        </is>
      </c>
      <c r="B7" s="4" t="inlineStr">
        <is>
          <t>Cash The Company’s cash consists of cash on hand
and cash deposited in financial institutions. The Company considers all highly liquid investment instruments with an original maturity
of three months or less from the original date of purchase to be cash equivalents. As of September 30, 2024 and March 31, 2024, the Company
had no cash equivalents.</t>
        </is>
      </c>
    </row>
    <row r="8">
      <c r="A8" s="4" t="inlineStr">
        <is>
          <t>Restricted Cash</t>
        </is>
      </c>
      <c r="B8" s="4" t="inlineStr">
        <is>
          <t>Restricted Cash Restricted cash consists of cash used as security
deposits to obtain credit facilities from a bank and to secure customs clearance, labor import requirements, and other requirements of
local regulations. The Company is required to keep certain amounts on deposit that are subject to withdrawal restrictions. These security
deposits at the bank are refundable only when the bank facilities are terminated. The restricted cash is classified as a current asset
if the Company intends to terminate these bank facilities within one year, and as a non-current asset if otherwise.</t>
        </is>
      </c>
    </row>
    <row r="9">
      <c r="A9" s="4" t="inlineStr">
        <is>
          <t>Accounts Receivable, Net</t>
        </is>
      </c>
      <c r="B9" s="4" t="inlineStr">
        <is>
          <t xml:space="preserve">Accounts Receivable, Net Accounts receivable are recognized and carried
at the original invoiced amount less an estimated allowance for credit loss. The Company usually grants extended payment terms to customers
with good credit standing and determines the adequacy of credit losses based on the historical level of credit loss, current economic
trends, and reasonable and supportable forecasts that affect the collectability of the future cash flows. </t>
        </is>
      </c>
    </row>
    <row r="10">
      <c r="A10" s="4" t="inlineStr">
        <is>
          <t>Inventories</t>
        </is>
      </c>
      <c r="B10" s="4" t="inlineStr">
        <is>
          <t>Inventories Inventories are stated at the lower of cost or
net realizable value. Inventories include cost of raw materials, freight, direct labor, and related production overhead. The cost of inventories
is determined using the First-in, First-out method. The Company periodically reviews its inventories for excess or slow-moving items and
makes provisions as necessary to properly reflect inventory value.</t>
        </is>
      </c>
    </row>
    <row r="11">
      <c r="A11" s="4" t="inlineStr">
        <is>
          <t>Advance to Suppliers, Net</t>
        </is>
      </c>
      <c r="B11" s="4" t="inlineStr">
        <is>
          <t>Advance to Suppliers, Net Advance to suppliers consists of balances paid
to suppliers for services or materials purchased that have not been provided or received. Advance to suppliers for services and materials
is short-term in nature. Advance to suppliers is reviewed periodically to determine whether its carrying value has become impaired. The
Company considers the assets to be impaired if the performance by the suppliers becomes doubtful. At each reporting date, the Company
generally determines the adequacy of allowance for credit losses by evaluating all available information, and then records specific allowances
for those advances based on the specific facts and circumstances.</t>
        </is>
      </c>
    </row>
    <row r="12">
      <c r="A12" s="4" t="inlineStr">
        <is>
          <t>Credit Loss</t>
        </is>
      </c>
      <c r="B12" s="4" t="inlineStr">
        <is>
          <t xml:space="preserve">Credit Loss On April 1, 2023, the Company adopted Accounting Standards Update (“ASU”)
2016-13 “Financial Instruments – Credit Losses (Topic 326), Measurement of Credit Losses on Financial Instruments,”
by using a modified retrospective transition method, which replaces the incurred loss impairment methodology with an expected loss methodology
that is referred to as the current expected credit loss methodology.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consolidated financial statements. The Company’s accounts receivable and other
receivables, which are included in prepaid expenses and other current assets line items in the consolidated balance sheet, are within
the scope of ASC Topic 326. The Company measures expected credit losses of account receivables and other receivables, on a collective
basis when similar risk characteristics exist. The Company makes estimates of expected credit and collectability trends for the allowance
for credit losses based upon assessment of various factors, including historical experience, the age of the receivabl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Expected credit losses are included in general and administrative expenses in the unaudited condensed consolidated statements of operations
and comprehensive income (loss). After all attempts to collect a receivable have failed, the receivable is written off against the allowance. </t>
        </is>
      </c>
    </row>
    <row r="13">
      <c r="A13" s="4" t="inlineStr">
        <is>
          <t>Property, Plant, and Equipment, net</t>
        </is>
      </c>
      <c r="B13" s="4" t="inlineStr">
        <is>
          <t>Property, Plant, and Equipment, Net Property, plant, and equipment are recorded at
cost, reduced by accumulated depreciation and amortization. Depreciation and amortization expense related to property, plant, and equipment
is computed using the straight-line method based on the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2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operations and comprehensive income (loss).</t>
        </is>
      </c>
    </row>
    <row r="14">
      <c r="A14" s="4" t="inlineStr">
        <is>
          <t>Construction in Progress</t>
        </is>
      </c>
      <c r="B14" s="4" t="inlineStr">
        <is>
          <t>Construction in Progress Construction in Progress (“CIP”) is
recorded at cost for property, plant, and equipment where the asset is in construction or development. CIP accumulates cost of construction
and transaction costs involved in the progress of acquiring the materials for construction or development. The Company does not commence
depreciating the asset in CIP account because the asset has not yet been placed in service. Once an asset is placed in service, all costs
associated with the asset that are recorded in the CIP account are transferred to property, plant, and equipment for the asset.</t>
        </is>
      </c>
    </row>
    <row r="15">
      <c r="A15" s="4" t="inlineStr">
        <is>
          <t>Impairment of Long-Lived Assets</t>
        </is>
      </c>
      <c r="B15" s="4" t="inlineStr">
        <is>
          <t xml:space="preserve">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six months ended September 30, 2024 and 2023. </t>
        </is>
      </c>
    </row>
    <row r="16">
      <c r="A16" s="4" t="inlineStr">
        <is>
          <t>Goodwill</t>
        </is>
      </c>
      <c r="B16" s="4" t="inlineStr">
        <is>
          <t>Goodwill Goodwill represents the excess purchase price
paid over the fair value of the net assets of acquired companies. Goodwill is not amortized. As of September 30, 2024 and March 31, 2024,
the carrying amount of goodwill was $499,282. Goodwill is tested for impairment on an annual basis, or in interim periods if indicators
of potential impairment exist, based on the one reporting unit. The Company has the option to perform a qualitative assessment to determine
whether it is necessary to perform the quantitative goodwill impairment test. When performing the quantitative impairment test, the Company
compares the fair value of its only reporting unit with the carrying amounts. The Company would recognize an impairment charge for the
amount by which the carrying amount exceeds the reporting unit’s fair value. The Company concluded that no impairment of its goodwill
occurred for the six months ended September 30, 2024 and 2023.</t>
        </is>
      </c>
    </row>
    <row r="17">
      <c r="A17" s="4" t="inlineStr">
        <is>
          <t>Revenue Recognition</t>
        </is>
      </c>
      <c r="B17" s="4" t="inlineStr">
        <is>
          <t xml:space="preserve">Revenue Recognition Substantially all of the Company’s revenue is derived from product sales, which consist of sales of the Company’s customized
ready-made outerwear for large brand-name retailers and PPE. The Company considers purchase orders to be a contract with a customer. Contracts
with customers are considered to be short-term when the time between order confirmation and satisfaction of the performance obligations
is equal to or less than one year. Virtually all of the Company’s contracts are short-term. The Company has minimal incremental
costs of obtaining a contract, which are expensed when incurred.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14 to 150 days of the invoice date. The contracts do not have significant financing components. Shipping and handling
costs associated with outbound freight from Jordan export dock are not an obligation of the Company. Returns and allowances are not a
significant aspect of the revenue recognition process as historically they have been immaterial. The Company also derives revenue from rendering
cutting and making services to other apparel vendors who subcontract orders to the Company. Revenue is recognized when the service is
rendered.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oes not have any contract assets since the Company has an unconditional right to consideration when the Company has satisfied
its performance obligation and payment to the accounts receivable from customers is not contingent on a future event. The Company had
contract liabilities of $1,123,163 and $10,200 as of September 30, 2024 and March 31, 2024, respectively. As of September 30, 2024, $1,123,163
deferred revenue was expected to be recognized within fiscal year 2025. As of March 31, 2024, $10,200 was received in advance, and $6,923
of such advance has been recognized as revenue for the six months ended September 30, 2024.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5—Segment Reporting”). </t>
        </is>
      </c>
    </row>
    <row r="18">
      <c r="A18" s="4" t="inlineStr">
        <is>
          <t>Shipping and Handling</t>
        </is>
      </c>
      <c r="B18" s="4" t="inlineStr">
        <is>
          <t>Shipping and Handling Proceeds collected from customers for shipping
and handling costs are included in revenue. Shipping and handling costs are expensed as incurred and are included in operating expenses,
as a part of selling, general, and administrative expenses. Total shipping and handling expenses were $1,370,698 and $656,536 for the
three months ended September 30, 2024 and 2023, respectively. Total shipping and handling expenses were $1,971,143 and $1,099,019 for
the six months ended September 30, 2024 and 2023, respectively.</t>
        </is>
      </c>
    </row>
    <row r="19">
      <c r="A19" s="4" t="inlineStr">
        <is>
          <t>Income and Sales Taxes</t>
        </is>
      </c>
      <c r="B19" s="4" t="inlineStr">
        <is>
          <t xml:space="preserve">Income and Sales Taxes The Company is subject to income taxes on an entity
basis on income arising in or derived from the tax jurisdiction in which each entity is domiciled. Jerash Holdings and Jerash Supplies
are incorporated/formed in the State of Delaware and are subject to federal income tax in the United States of America. Treasure Success,
Ever Winland, J&amp;B, and Jerash Newtech are registered in Hong Kong and are subject to profit tax in Hong Kong. Jiangmen Treasure Success
is incorporated in China and is subject to corporate income tax in China. Jerash Garments, Jerash Embroidery, Chinese Garments, Paramount,
Jerash The First, MK Garments, and Kawkab Venus are subject to income tax in Jordan, unless an exemption is granted. In accordance with
Development Zone law, Jerash Garments and its subsidiaries were subject to corporate income tax in Jordan at a rate of 19% or 20% plus
a 1% social contribution starting from January 1, 2023 to December 31, 2023. Effective January 1, 2024, the income tax rate increased
to 20%, plus a 1% social contribution. Jerash Garments and its subsidiaries are subject
to local sales tax of 16% on purchases. Jerash Garments was granted a sales tax exemption from the Jordanian Investment Commission for
the period from June 1, 2015 to June 1, 2018 that allowed Jerash Garments to make purchases with no sales tax charge. The exemption has
been extended to February 5, 2025.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any changes in tax rates
and the impact on deferred income taxes are recognized in the income statement in the period when the new rates are enacted. A valuation
allowance is recognized if it is more likely than not that some portion, or all of, a deferred tax asset will not be realized.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and comprehensive
income (loss). No significant uncertainty in tax positions relating to income taxes was incurred during the six months ended September
30 2024, and 2023. </t>
        </is>
      </c>
    </row>
    <row r="20">
      <c r="A20" s="4" t="inlineStr">
        <is>
          <t>Foreign Currency Translation</t>
        </is>
      </c>
      <c r="B20" s="4" t="inlineStr">
        <is>
          <t>Foreign Currency Translation The reporting currency of the Company is the U.S.
dollar (“US$” or “$”). The Company uses JOD in Jordan companies, HKD in Treasure Success, Ever Winland, J&amp;B,
and Jerash Newtech, and Chinese Yuan (“CNY”) in Jiangmen Treasure Success as the functional currency of each above-mentioned
entity. The assets and liabilities of the Company have been translated into US$ using the exchange rates in effect at the balance sheet
date, equity accounts have been translated at historical rates, and revenue and expenses have been translated into U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consolidated statements of operations and comprehensive income (loss) as incurred, and the total amount of transaction gains and losses
were immaterial for the six months ended September 30, 2024 and 2023. The value of JOD against US$ and other currencies
may fluctuate and is affected by, among other things, changes in Jordan’s political and economic conditions. Any significant revaluation
of JOD, HKD, and CNY may materially affect the Company’s financial condition in terms of US$ reporting. The following table outlines
the currency exchange rates that were used in creating the consolidated financial statements in this report:
September 30, March 31,
Period-end spot rate US$1=JOD0.7090 US$1=JOD0.7090
US$1=HKD7.7700 US$1=HKD7.8243
US$1=CNY7.0138 US$1=CNY7.2190
Average rate US$1=JOD0.7090 US$1=JOD0.7090
US$1=HKD7.8079 US$1=HKD7.8240
US$1=CNY7.1988 US$1=CNY7.1501</t>
        </is>
      </c>
    </row>
    <row r="21">
      <c r="A21" s="4" t="inlineStr">
        <is>
          <t>Stock-Based Compensation</t>
        </is>
      </c>
      <c r="B21" s="4" t="inlineStr">
        <is>
          <t>Stock-Based Compensation The Company measures compensation expense for stock-based awards based on the awards’ initial grant-date fair value. The estimated
grant-date fair value of the award is recognized as expense over the requisite service period using the straight-line method. The Company estimates the fair value of stock
options using a Black-Scholes model. This model is affected by the Company’s stock price on the date of the grant as well as assumptions
regarding a number of variables. These variables include the expected term of the option, expected risk-free rates of return, the expected
volatility of the Company’s common stock, and expected dividend yield, each of which is more fully described below. The assumptions
for the expected term and expected volatility are the two assumptions that significantly affect the grant date fair value.
● Expected
Term: the expected term of a warrant or a stock option is the period of time that the warrant or a stock option is expected to be outstanding.
● Risk-free
Interest Rate: the Company bases the risk-free interest rate used in the Black-Scholes model on the implied yield at the grant date of
the U.S. Treasury zero-coupon issued with an equivalent term to the stock-based award being valued. Where the expected term of a stock-based
award does not correspond with the term for which a zero-coupon interest rate is quoted, the Company uses the nearest interest rate from
the available maturities.
● Expected
Stock Price Volatility: the Company utilizes the expected volatility of the Company’s common stock over the same period of time
as the life of the warrant or stock option. When the Company’s own stock volatility information is unavailable for such period
of time, the Company utilizes comparable public company volatility.
● Dividend
Yield: Stock-based compensation awards granted prior to November 2018 assumed no dividend yield, while any subsequent stock-based compensation
awards will be valued using the anticipated dividend yield.</t>
        </is>
      </c>
    </row>
    <row r="22">
      <c r="A22" s="4" t="inlineStr">
        <is>
          <t>Earnings or Loss per Share</t>
        </is>
      </c>
      <c r="B22" s="4" t="inlineStr">
        <is>
          <t>Earnings or Los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4–Earnings
(Loss) per Share”).</t>
        </is>
      </c>
    </row>
    <row r="23">
      <c r="A23" s="4" t="inlineStr">
        <is>
          <t>Comprehensive Income or Loss</t>
        </is>
      </c>
      <c r="B23" s="4" t="inlineStr">
        <is>
          <t>Comprehensive Income or Loss Comprehensive income or loss consists of two components,
net income or loss and other comprehensive income or loss. The foreign currency translation gain or loss resulting from translation of
the financial statements expressed in JOD or HKD or CNY to US$ is reported in other comprehensive income or loss in the consolidated statements
of operations and comprehensive income (loss).</t>
        </is>
      </c>
    </row>
    <row r="24">
      <c r="A24" s="4" t="inlineStr">
        <is>
          <t>Fair Value of Financial Instruments</t>
        </is>
      </c>
      <c r="B24"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ccounts receivable,
other current assets, credit facilities, accounts payable, accrued expenses, income tax payables, other payables and operating lease liabilities
to approximate the fair value of the respective assets and liabilities at September 30, 2024 and March 31, 2024 based upon the short-term
nature of these assets and liabilities. </t>
        </is>
      </c>
    </row>
    <row r="25">
      <c r="A25" s="4" t="inlineStr">
        <is>
          <t>Concentrations and Credit Risk</t>
        </is>
      </c>
      <c r="B25" s="4" t="inlineStr">
        <is>
          <t>Concentrations and Credit Risk Credit risk Financial instruments that potentially subject
the Company to significant concentrations of credit risk consist primarily of cash. As of September 30, 2024 and March 31, 2024, respectively,
$5,462,623 and $6,547,090 of the Company’s cash were on deposit at financial institutions in Jordan, where there currently is no
rule or regulation requiring such financial institutions to maintain insurance to cover bank deposits in the event of bank failure. As
of September 30, 2024 and March 31, 2024, $129,269 and $518,485 of the Company’s cash were on deposit at financial institutions
in China, respectively. Cash maintained in banks within China of less than CNY 0.5 million (equivalent to $71,288) per bank are covered
by “deposit insurance regulation” promulgated by the State Council of the People’s Republic of China. As of September
30, 2024 and March 31, 2024, $12,267,634 and $6,682,404 of the Company’s cash were on deposit at financial institutions in Hong
Kong, respectively, which are insured by the Hong Kong Deposit Protection Board subject to certain limitations. While management believes
that these financial institutions are of high credit quality, it also continually monitors their creditworthiness. As of September 30,
2024 and March 31, 2024, $13,527 and $267,954 of the Company’s cash were on deposit in the United States, respectively, and are
insured by the Federal Deposit Insurance Corporation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ies on importing business, foreign exchange
rate fluctuations, and changes in local market conditions. The Company has a concentration of its revenue and purchases with specific
customers and suppliers. For the three months ended September 30, 2024 and 2023, one customer accounted for 68% and 73% the Company’s
total revenue, respectively. For six months ended September 30, 2024, one customer accounted for 70% of the Company’s total revenue.
For six months ended September 30, 2023, two customers accounted for 69% and 13% of the Company’s total revenue, respectively. As
of September 30, 2024, three customers accounted for 16%, 13%, and 11% of the Company’s total accounts receivable balance, respectively.
As of March 31, 2024, four customers accounted for 23%, 23%, 10%, and 10% of the Company’s total accounts receivable balance, respectively. For the three and six months ended September 30,
2024, the Company purchased approximately 10% and 11% of its total purchase in garments and raw materials from one major supplier, respectively.
For the three months ended September 30, 2023, there was no major supplier. For the six months ended September 30, 2023, the Company purchased
approximately 11% of its total purchase in garments and raw materials from one major supplier. As of September 30, 2024, accounts payable
to the Company’s one major supplier accounted for 16% of the total accounts payable balance. As of March 31, 2024, accounts payable
to the Company’s two major suppliers accounted for 22% and 13%, respectively, of the total accounts payable balance.</t>
        </is>
      </c>
    </row>
    <row r="26">
      <c r="A26" s="4" t="inlineStr">
        <is>
          <t>Risks and Uncertainties</t>
        </is>
      </c>
      <c r="B26" s="4" t="inlineStr">
        <is>
          <t>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foreign currency exchange, and the recent conflict between
Israel and Hamas.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 Since the inception of the turmoil in the Middle East, the Company
has been closely monitoring the situation and keeping its customers informed. Currently, production is ongoing as usual, with no changes
to customer orders or commitments, and both ports that the Company uses for import and export, in Aqaba and Haifa, are operating normally.
In order to provide flexibility, the Company has also been using the Port of Jebel Ali in the United Arab Emirates as an alternative route
for raw material import since December 2023. However, in the event of any potential impact on the ports, the Company has prepared a contingency
plan, approved by its major customers, to temporarily relocate production to alternate reg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chedule of Estimated Useful Lives of Depreciation and Amortization of the Principal Classes of Assets</t>
        </is>
      </c>
      <c r="B4" s="4" t="inlineStr">
        <is>
          <t>The estimated useful lives of depreciation and amortization of the principal classes of assets are
as follows:
Useful life
Land Infinite
Property and buildings 15-25 years
Equipment and machinery 3-5 years
Office and electronic equipment 3-5 years
Automobiles 5 years
Leasehold improvements Lesser of useful life and lease term</t>
        </is>
      </c>
    </row>
    <row r="5">
      <c r="A5" s="4" t="inlineStr">
        <is>
          <t>Schedule of Currency Exchange Rates Used in Creating Consolidated Financial Statements</t>
        </is>
      </c>
      <c r="B5" s="4" t="inlineStr">
        <is>
          <t>The following table outlines
the currency exchange rates that were used in creating the consolidated financial statements in this report:
September 30, March 31,
Period-end spot rate US$1=JOD0.7090 US$1=JOD0.7090
US$1=HKD7.7700 US$1=HKD7.8243
US$1=CNY7.0138 US$1=CNY7.2190
Average rate US$1=JOD0.7090 US$1=JOD0.7090
US$1=HKD7.8079 US$1=HKD7.8240
US$1=CNY7.1988 US$1=CNY7.15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Sep. 30,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As of
Trade accounts receivable $ 5,827,049 $ 5,451,334
Less: allowances for credit losses 33,821 33,821
Accounts receivable, net $ 5,793,228 $ 5,417,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30000000</v>
      </c>
      <c r="C8" s="5" t="n">
        <v>30000000</v>
      </c>
    </row>
    <row r="9">
      <c r="A9" s="4" t="inlineStr">
        <is>
          <t>Common stock, shares issued</t>
        </is>
      </c>
      <c r="B9" s="5" t="n">
        <v>12534318</v>
      </c>
      <c r="C9" s="5" t="n">
        <v>12534318</v>
      </c>
    </row>
    <row r="10">
      <c r="A10" s="4" t="inlineStr">
        <is>
          <t>Common stock, shares outstanding</t>
        </is>
      </c>
      <c r="B10" s="5" t="n">
        <v>12294840</v>
      </c>
      <c r="C10" s="5" t="n">
        <v>12294840</v>
      </c>
    </row>
    <row r="11">
      <c r="A11" s="4" t="inlineStr">
        <is>
          <t>Treasury stock, shares</t>
        </is>
      </c>
      <c r="B11" s="5" t="n">
        <v>239478</v>
      </c>
      <c r="C11" s="5" t="n">
        <v>239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consisted of the following:
As of As of
Raw materials $ 14,121,337 $ 14,664,823
Work-in-progress 1,778,675 3,097,031
Finished goods 4,306,787 9,479,719
Total inventories $ 20,206,799 $ 27,241,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 to Suppliers, Net (Tables)</t>
        </is>
      </c>
      <c r="B1" s="2" t="inlineStr">
        <is>
          <t>6 Months Ended</t>
        </is>
      </c>
    </row>
    <row r="2">
      <c r="B2" s="2" t="inlineStr">
        <is>
          <t>Sep. 30, 2024</t>
        </is>
      </c>
    </row>
    <row r="3">
      <c r="A3" s="3" t="inlineStr">
        <is>
          <t>Advance to Suppliers, Net [Abstract]</t>
        </is>
      </c>
      <c r="B3" s="4" t="inlineStr">
        <is>
          <t xml:space="preserve"> </t>
        </is>
      </c>
    </row>
    <row r="4">
      <c r="A4" s="4" t="inlineStr">
        <is>
          <t>Schedule of Advance to Suppliers</t>
        </is>
      </c>
      <c r="B4" s="4" t="inlineStr">
        <is>
          <t xml:space="preserve">Advance to suppliers consisted of the following:
As of As of
Advance to suppliers $ 6,028,433 $ 3,086,137
Less: allowances for credit losses - -
Advance to suppliers, net $ 6,028,433 $ 3,086,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As of As of
Operating lease right of use assets $ 1,033,412 $ 1,259,395
Operating lease liabilities – current $ 343,868 $ 370,802
Operating lease liabilities – non-current 481,575 618,302
Total operating lease liabilities $ 825,443 $ 989,104 </t>
        </is>
      </c>
    </row>
    <row r="5">
      <c r="A5" s="4" t="inlineStr">
        <is>
          <t>Schedule of Remaining Lease Term and Discount Rate</t>
        </is>
      </c>
      <c r="B5" s="4" t="inlineStr">
        <is>
          <t>Remaining lease term and discount rate: For the period ended September 30, March 31, Weighted average remaining lease term (years) 2.1 2.4 Weighted average discount rate 6.10 % 6.10 %</t>
        </is>
      </c>
    </row>
    <row r="6">
      <c r="A6" s="4" t="inlineStr">
        <is>
          <t>Schedule of Maturities of Lease Liabilities</t>
        </is>
      </c>
      <c r="B6" s="4" t="inlineStr">
        <is>
          <t xml:space="preserve">The following is a schedule, by fiscal years, of maturities of lease
liabilities as of September 30, 2024:
2025 $ 298,038
2026 513,517
2027 281,433
2028 9,282
2029 —
Thereafter —
Total lease payments 1,102,270
Less: imputed interest (68,858 )
Less: prepayments (207,969 )
Present value of lease liabilities $ 825,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6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 Net</t>
        </is>
      </c>
      <c r="B4" s="4" t="inlineStr">
        <is>
          <t>Property, plant, and equipment, net consisted of the following:
As of As of
Land $ 2,200,334 $ 2,200,334
Property and buildings (1) 19,994,223 10,540,962
Equipment and machinery 12,922,273 12,529,813
Office and electric equipment 1,319,045 1,086,203
Automobiles 1,334,074 1,333,823
Leasehold improvements 4,401,532 4,380,202
Subtotal 42,171,481 32,071,337
Construction in progress (2) 345,348 9,550,778
Less: Accumulated depreciation and amortization (17,842,099 ) (16,624,019 )
Property, plant, and equipment, net $ 24,674,730 $ 24,998,096 (1) In April 2022, the Company commenced a construction project to build a dormitory for employees. The construction is built on a land of 4,516 square meters (approximately 48,608 square feet) in Al Tajamouat Industrial City, Jordan, which was acquired by the Company in 2020. Through September 30, 2024, the Company had spent approximately JOD 6.7 million (approximately $9.5 million) for the dormitory construction. The dormitory was fully completed and put in service in second quarter of fiscal 2025 and the construction cost has been transferred from construction in process to property and buildings. (2) Dormitory’s kitchen is under construction at an estimated total cost of JOD 650,000 (approximately $920,000), and approximately JOD 164,000 (approximately $231,000) in construction has been spent. The kitchen is expected to be fully completed in the third quarter of fiscal year 2025. Dormitory improvement work has cost approximately JOD 81,000 (approximately $11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Sep. 30, 2024</t>
        </is>
      </c>
    </row>
    <row r="3">
      <c r="A3" s="3" t="inlineStr">
        <is>
          <t>Stock-Based Compensation [Abstract]</t>
        </is>
      </c>
      <c r="B3" s="4" t="inlineStr">
        <is>
          <t xml:space="preserve"> </t>
        </is>
      </c>
    </row>
    <row r="4">
      <c r="A4" s="4" t="inlineStr">
        <is>
          <t>Schedule of Stock Option Activities</t>
        </is>
      </c>
      <c r="B4" s="4" t="inlineStr">
        <is>
          <t xml:space="preserve">All stock option activities are summarized as
follows:
Option to Weighted
Acquire Exercise
Stock options outstanding at March 31, 2024 150,000 $ 6.25
Granted - -
Exercised - -
Expired - -
Stock options outstanding at September 30, 2024 150,000 $ 6.25 </t>
        </is>
      </c>
    </row>
    <row r="5">
      <c r="A5" s="4" t="inlineStr">
        <is>
          <t>Schedule of RSU Activities</t>
        </is>
      </c>
      <c r="B5" s="4" t="inlineStr">
        <is>
          <t xml:space="preserve">RSUs activities are summarized as follows:
Number of Weighted-
RSUs outstanding at March 31, 2024 1,320,140 $ 3.55
Granted - -
Vested - -
Forfeited - -
RSUs outstanding at September 30, 2024 1,320,140 $ 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Sep. 30, 2024</t>
        </is>
      </c>
    </row>
    <row r="3">
      <c r="A3" s="3" t="inlineStr">
        <is>
          <t>Related Party Transactions [Abstract]</t>
        </is>
      </c>
      <c r="B3" s="4" t="inlineStr">
        <is>
          <t xml:space="preserve"> </t>
        </is>
      </c>
    </row>
    <row r="4">
      <c r="A4" s="4" t="inlineStr">
        <is>
          <t>Schedule of Relationship and the Nature of Related Party Transactions</t>
        </is>
      </c>
      <c r="B4" s="4" t="inlineStr">
        <is>
          <t xml:space="preserve">The relationship and the nature of related party
transactions are summarized as follow: Name of Related Party Relationship to the Company Nature of Transactions Yukwise Limited (“Yukwise”) Wholly owned by the Company’s President, Chief Executive Officer, Chairman, and a significant stockholder Consulting Services Multi-Glory Corporation Limited (“Multi-Glory”) Wholly owned by a significant stockholder Consulting Servic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6 Months Ended</t>
        </is>
      </c>
    </row>
    <row r="2">
      <c r="B2" s="2" t="inlineStr">
        <is>
          <t>Sep. 30, 2024</t>
        </is>
      </c>
    </row>
    <row r="3">
      <c r="A3" s="3" t="inlineStr">
        <is>
          <t>Earnings (Loss) Per Share [Abstract]</t>
        </is>
      </c>
      <c r="B3" s="4" t="inlineStr">
        <is>
          <t xml:space="preserve"> </t>
        </is>
      </c>
    </row>
    <row r="4">
      <c r="A4" s="4" t="inlineStr">
        <is>
          <t>Schedule of RSUs and Stock Options were Excluded from the EPS Calculation</t>
        </is>
      </c>
      <c r="B4" s="4" t="inlineStr">
        <is>
          <t xml:space="preserve">For the three and six months ended September 30, 2023, all RSUs and stock options were
excluded from the EPS calculation as the result would be anti-dilutive.
Three Months Ended Six Months Ended
2024 2023 2024 2023
Numerator:
Net income (loss) attributable to Jerash Holdings (US), Inc.’s Common Stockholders $ 655,288 $ 365,617 $ (689,928 ) $ 862,143
Denominator: 　
Denominator for basic earnings per share (weighted-average shares) 12,294,840 12,294,840 12,294,840 12,294,840
Dilutive securities – unexercised RSUs 165,401 - - -
Denominator for diluted earnings per share (adjusted weighted-average shares) 12,460,241 12,294,840 12,294,840 12,294,840
Basic and diluted earnings (loss) per share $ 0.05 $ 0.03 $ (0.06 ) $ 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6 Months Ended</t>
        </is>
      </c>
    </row>
    <row r="2">
      <c r="B2" s="2" t="inlineStr">
        <is>
          <t>Sep. 30, 2024</t>
        </is>
      </c>
    </row>
    <row r="3">
      <c r="A3" s="3" t="inlineStr">
        <is>
          <t>Segment Reporting [Abstract]</t>
        </is>
      </c>
      <c r="B3" s="4" t="inlineStr">
        <is>
          <t xml:space="preserve"> </t>
        </is>
      </c>
    </row>
    <row r="4">
      <c r="A4" s="4" t="inlineStr">
        <is>
          <t>Schedule of Sales by Geographic Areas</t>
        </is>
      </c>
      <c r="B4" s="4" t="inlineStr">
        <is>
          <t xml:space="preserve">The following table summarizes sales by geographic
areas for the three months ended September 30, 2024 and 2023, respectively.
For
the Three Months Ended
(Unaudited)
2024 2023
United States $ 34,531,202 $ 29,224,793
China 2,942,140 304,051
Hong Kong 316,001 2,325,999
Germany 822,116 845,956
Jordan 989,462 320,490
Others 639,206 335,819
Total $ 40,240,127 $ 33,357,108
For the Six Months Ended
(Unaudited)
2024 2023
United States $ 71,565,600 $ 61,887,222
China 4,222,712 806,429
Hong Kong 544,990 2,556,046
Germany 1,942,179 1,290,495
Jordan 1,729,719 625,127
Others 1,170,643 927,446
Total $ 81,175,843 $ 68,092,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54" customWidth="1" min="1" max="1"/>
    <col width="22" customWidth="1" min="2" max="2"/>
    <col width="23" customWidth="1" min="3" max="3"/>
    <col width="22" customWidth="1" min="4" max="4"/>
    <col width="22" customWidth="1" min="5" max="5"/>
    <col width="23" customWidth="1" min="6" max="6"/>
    <col width="23" customWidth="1" min="7" max="7"/>
    <col width="23" customWidth="1" min="8" max="8"/>
    <col width="23" customWidth="1" min="9" max="9"/>
    <col width="23" customWidth="1" min="10" max="10"/>
    <col width="22" customWidth="1" min="11" max="11"/>
    <col width="23" customWidth="1" min="12" max="12"/>
    <col width="22" customWidth="1" min="13" max="13"/>
    <col width="22" customWidth="1" min="14" max="14"/>
    <col width="14" customWidth="1" min="15" max="15"/>
  </cols>
  <sheetData>
    <row r="1">
      <c r="A1" s="1" t="inlineStr">
        <is>
          <t>Organization and Description of Business (Details)</t>
        </is>
      </c>
      <c r="M1" s="2" t="inlineStr">
        <is>
          <t>6 Months Ended</t>
        </is>
      </c>
    </row>
    <row r="2">
      <c r="B2" s="2" t="inlineStr">
        <is>
          <t>Nov. 03, 2023 USD ($)</t>
        </is>
      </c>
      <c r="C2" s="2" t="inlineStr">
        <is>
          <t>Jul. 06, 2020 JOD (JD)</t>
        </is>
      </c>
      <c r="D2" s="2" t="inlineStr">
        <is>
          <t>Aug. 28, 2019 USD ($)</t>
        </is>
      </c>
      <c r="E2" s="2" t="inlineStr">
        <is>
          <t>Aug. 28, 2019 HKD ($)</t>
        </is>
      </c>
      <c r="F2" s="2" t="inlineStr">
        <is>
          <t>Jan. 15, 2015 JOD (JD)</t>
        </is>
      </c>
      <c r="G2" s="2" t="inlineStr">
        <is>
          <t>Jun. 13, 2013 JOD (JD)</t>
        </is>
      </c>
      <c r="H2" s="2" t="inlineStr">
        <is>
          <t>Mar. 11, 2013 JOD (JD)</t>
        </is>
      </c>
      <c r="I2" s="2" t="inlineStr">
        <is>
          <t>Oct. 24, 2004 JOD (JD)</t>
        </is>
      </c>
      <c r="J2" s="2" t="inlineStr">
        <is>
          <t>Jan. 23, 2003 JOD (JD)</t>
        </is>
      </c>
      <c r="K2" s="2" t="inlineStr">
        <is>
          <t>Nov. 26, 2000 USD ($)</t>
        </is>
      </c>
      <c r="L2" s="2" t="inlineStr">
        <is>
          <t>Nov. 26, 2000 JOD (JD)</t>
        </is>
      </c>
      <c r="M2" s="2" t="inlineStr">
        <is>
          <t>Sep. 30, 2024 USD ($)</t>
        </is>
      </c>
      <c r="N2" s="2" t="inlineStr">
        <is>
          <t>Sep. 30, 2024 HKD ($)</t>
        </is>
      </c>
      <c r="O2" s="2" t="inlineStr">
        <is>
          <t>Apr. 11, 2023</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t>
        </is>
      </c>
      <c r="B4" s="6"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4000</v>
      </c>
      <c r="N4" s="6" t="n">
        <v>500000</v>
      </c>
      <c r="O4" s="4" t="inlineStr">
        <is>
          <t xml:space="preserve"> </t>
        </is>
      </c>
    </row>
    <row r="5">
      <c r="A5" s="4" t="inlineStr">
        <is>
          <t>Plans to invest (in Dollars) | $</t>
        </is>
      </c>
      <c r="B5" s="6" t="n">
        <v>29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ramou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K Gar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1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Kawkab Ven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pital</t>
        </is>
      </c>
      <c r="B14" s="4" t="inlineStr">
        <is>
          <t xml:space="preserve"> </t>
        </is>
      </c>
      <c r="C14" s="4" t="inlineStr">
        <is>
          <t xml:space="preserve"> </t>
        </is>
      </c>
      <c r="D14" s="4" t="inlineStr">
        <is>
          <t xml:space="preserve"> </t>
        </is>
      </c>
      <c r="E14" s="4" t="inlineStr">
        <is>
          <t xml:space="preserve"> </t>
        </is>
      </c>
      <c r="F14" s="10" t="n">
        <v>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Hashemite Kingdom of Jord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rganization and 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2000</v>
      </c>
      <c r="L17" s="10" t="n">
        <v>150000</v>
      </c>
      <c r="M17" s="4" t="inlineStr">
        <is>
          <t xml:space="preserve"> </t>
        </is>
      </c>
      <c r="N17" s="4" t="inlineStr">
        <is>
          <t xml:space="preserve"> </t>
        </is>
      </c>
      <c r="O17" s="4" t="inlineStr">
        <is>
          <t xml:space="preserve"> </t>
        </is>
      </c>
    </row>
    <row r="18">
      <c r="A18" s="4" t="inlineStr">
        <is>
          <t>Chinese Gar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rganization and 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pital</t>
        </is>
      </c>
      <c r="B20" s="4" t="inlineStr">
        <is>
          <t xml:space="preserve"> </t>
        </is>
      </c>
      <c r="C20" s="4" t="inlineStr">
        <is>
          <t xml:space="preserve"> </t>
        </is>
      </c>
      <c r="D20" s="4" t="inlineStr">
        <is>
          <t xml:space="preserve"> </t>
        </is>
      </c>
      <c r="E20" s="4" t="inlineStr">
        <is>
          <t xml:space="preserve"> </t>
        </is>
      </c>
      <c r="F20" s="4" t="inlineStr">
        <is>
          <t xml:space="preserve"> </t>
        </is>
      </c>
      <c r="G20" s="10" t="n">
        <v>50000</v>
      </c>
      <c r="H20" s="10" t="n">
        <v>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Jerash The Fir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and 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pital</t>
        </is>
      </c>
      <c r="B23" s="4" t="inlineStr">
        <is>
          <t xml:space="preserve"> </t>
        </is>
      </c>
      <c r="C23" s="10" t="n">
        <v>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Jiangmen Treasure Succe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 and 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pital</t>
        </is>
      </c>
      <c r="B26" s="4" t="inlineStr">
        <is>
          <t xml:space="preserve"> </t>
        </is>
      </c>
      <c r="C26" s="4" t="inlineStr">
        <is>
          <t xml:space="preserve"> </t>
        </is>
      </c>
      <c r="D26" s="6" t="n">
        <v>1900000</v>
      </c>
      <c r="E26" s="6" t="n">
        <v>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ority equity interest percenat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1</v>
      </c>
      <c r="N27" s="11" t="n">
        <v>1</v>
      </c>
      <c r="O27" s="4" t="inlineStr">
        <is>
          <t xml:space="preserve"> </t>
        </is>
      </c>
    </row>
    <row r="28">
      <c r="A28" s="4" t="inlineStr">
        <is>
          <t>Jerash Newte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rganization and 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ority equity interest percenatge</t>
        </is>
      </c>
      <c r="B30" s="4" t="inlineStr">
        <is>
          <t xml:space="preserve"> </t>
        </is>
      </c>
      <c r="C30" s="4" t="inlineStr">
        <is>
          <t xml:space="preserve"> </t>
        </is>
      </c>
      <c r="D30" s="11" t="n">
        <v>1</v>
      </c>
      <c r="E30" s="11"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amp;B International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Organization and 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0.51</v>
      </c>
    </row>
    <row r="34">
      <c r="A34" s="4" t="inlineStr">
        <is>
          <t>Jerash Newte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rganization and 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quity interest percentage</t>
        </is>
      </c>
      <c r="B36" s="11" t="n">
        <v>0.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4">
    <mergeCell ref="A1:A2"/>
    <mergeCell ref="D1:E1"/>
    <mergeCell ref="K1:L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Summary of Significant Accounting Policies (Details) ¥ in Millions</t>
        </is>
      </c>
      <c r="C1" s="2" t="inlineStr">
        <is>
          <t>3 Months Ended</t>
        </is>
      </c>
      <c r="E1" s="2" t="inlineStr">
        <is>
          <t>6 Months Ended</t>
        </is>
      </c>
      <c r="G1" s="2" t="inlineStr">
        <is>
          <t>12 Months Ended</t>
        </is>
      </c>
    </row>
    <row r="2">
      <c r="B2" s="2" t="inlineStr">
        <is>
          <t>Jan. 01, 2024</t>
        </is>
      </c>
      <c r="C2" s="2" t="inlineStr">
        <is>
          <t>Sep. 30, 2024 USD ($)</t>
        </is>
      </c>
      <c r="D2" s="2" t="inlineStr">
        <is>
          <t>Sep. 30, 2023 USD ($)</t>
        </is>
      </c>
      <c r="E2" s="2" t="inlineStr">
        <is>
          <t>Sep. 30, 2024 USD ($)</t>
        </is>
      </c>
      <c r="F2" s="2" t="inlineStr">
        <is>
          <t>Sep. 30, 2023 USD ($)</t>
        </is>
      </c>
      <c r="G2" s="2" t="inlineStr">
        <is>
          <t>Mar. 31, 2024 USD ($)</t>
        </is>
      </c>
      <c r="H2" s="2" t="inlineStr">
        <is>
          <t>Dec. 31, 2023</t>
        </is>
      </c>
      <c r="I2" s="2" t="inlineStr">
        <is>
          <t>Sep. 30,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 controlling interest (in Dollars)</t>
        </is>
      </c>
      <c r="B4" s="4" t="inlineStr">
        <is>
          <t xml:space="preserve"> </t>
        </is>
      </c>
      <c r="C4" s="6" t="n">
        <v>32121</v>
      </c>
      <c r="D4" s="4" t="inlineStr">
        <is>
          <t xml:space="preserve"> </t>
        </is>
      </c>
      <c r="E4" s="6" t="n">
        <v>32121</v>
      </c>
      <c r="F4" s="4" t="inlineStr">
        <is>
          <t xml:space="preserve"> </t>
        </is>
      </c>
      <c r="G4" s="6" t="n">
        <v>44341</v>
      </c>
      <c r="H4" s="4" t="inlineStr">
        <is>
          <t xml:space="preserve"> </t>
        </is>
      </c>
      <c r="I4" s="4" t="inlineStr">
        <is>
          <t xml:space="preserve"> </t>
        </is>
      </c>
    </row>
    <row r="5">
      <c r="A5" s="4" t="inlineStr">
        <is>
          <t>Carrying amount of goodwill (in Dollars)</t>
        </is>
      </c>
      <c r="B5" s="4" t="inlineStr">
        <is>
          <t xml:space="preserve"> </t>
        </is>
      </c>
      <c r="C5" s="5" t="n">
        <v>499282</v>
      </c>
      <c r="D5" s="4" t="inlineStr">
        <is>
          <t xml:space="preserve"> </t>
        </is>
      </c>
      <c r="E5" s="5" t="n">
        <v>499282</v>
      </c>
      <c r="F5" s="4" t="inlineStr">
        <is>
          <t xml:space="preserve"> </t>
        </is>
      </c>
      <c r="G5" s="5" t="n">
        <v>499282</v>
      </c>
      <c r="H5" s="4" t="inlineStr">
        <is>
          <t xml:space="preserve"> </t>
        </is>
      </c>
      <c r="I5" s="4" t="inlineStr">
        <is>
          <t xml:space="preserve"> </t>
        </is>
      </c>
    </row>
    <row r="6">
      <c r="A6" s="4" t="inlineStr">
        <is>
          <t>Deferred revenue (in Dollars)</t>
        </is>
      </c>
      <c r="B6" s="4" t="inlineStr">
        <is>
          <t xml:space="preserve"> </t>
        </is>
      </c>
      <c r="C6" s="5" t="n">
        <v>1123163</v>
      </c>
      <c r="D6" s="4" t="inlineStr">
        <is>
          <t xml:space="preserve"> </t>
        </is>
      </c>
      <c r="E6" s="5" t="n">
        <v>1123163</v>
      </c>
      <c r="F6" s="4" t="inlineStr">
        <is>
          <t xml:space="preserve"> </t>
        </is>
      </c>
      <c r="G6" s="5" t="n">
        <v>10200</v>
      </c>
      <c r="H6" s="4" t="inlineStr">
        <is>
          <t xml:space="preserve"> </t>
        </is>
      </c>
      <c r="I6" s="4" t="inlineStr">
        <is>
          <t xml:space="preserve"> </t>
        </is>
      </c>
    </row>
    <row r="7">
      <c r="A7" s="4" t="inlineStr">
        <is>
          <t>Revenue recognized (in Dollars)</t>
        </is>
      </c>
      <c r="B7" s="4" t="inlineStr">
        <is>
          <t xml:space="preserve"> </t>
        </is>
      </c>
      <c r="C7" s="5" t="n">
        <v>1123163</v>
      </c>
      <c r="D7" s="4" t="inlineStr">
        <is>
          <t xml:space="preserve"> </t>
        </is>
      </c>
      <c r="E7" s="5" t="n">
        <v>6923</v>
      </c>
      <c r="F7" s="4" t="inlineStr">
        <is>
          <t xml:space="preserve"> </t>
        </is>
      </c>
      <c r="G7" s="5" t="n">
        <v>10200</v>
      </c>
      <c r="H7" s="4" t="inlineStr">
        <is>
          <t xml:space="preserve"> </t>
        </is>
      </c>
      <c r="I7" s="4" t="inlineStr">
        <is>
          <t xml:space="preserve"> </t>
        </is>
      </c>
    </row>
    <row r="8">
      <c r="A8" s="4" t="inlineStr">
        <is>
          <t>Total shipping and handling expenses (in Dollars)</t>
        </is>
      </c>
      <c r="B8" s="4" t="inlineStr">
        <is>
          <t xml:space="preserve"> </t>
        </is>
      </c>
      <c r="C8" s="5" t="n">
        <v>1370698</v>
      </c>
      <c r="D8" s="6" t="n">
        <v>656536</v>
      </c>
      <c r="E8" s="6" t="n">
        <v>1971143</v>
      </c>
      <c r="F8" s="6" t="n">
        <v>1099019</v>
      </c>
      <c r="G8" s="4" t="inlineStr">
        <is>
          <t xml:space="preserve"> </t>
        </is>
      </c>
      <c r="H8" s="4" t="inlineStr">
        <is>
          <t xml:space="preserve"> </t>
        </is>
      </c>
      <c r="I8" s="4" t="inlineStr">
        <is>
          <t xml:space="preserve"> </t>
        </is>
      </c>
    </row>
    <row r="9">
      <c r="A9" s="4" t="inlineStr">
        <is>
          <t>Social contribution</t>
        </is>
      </c>
      <c r="B9" s="11" t="n">
        <v>0.01</v>
      </c>
      <c r="C9" s="4" t="inlineStr">
        <is>
          <t xml:space="preserve"> </t>
        </is>
      </c>
      <c r="D9" s="4" t="inlineStr">
        <is>
          <t xml:space="preserve"> </t>
        </is>
      </c>
      <c r="E9" s="4" t="inlineStr">
        <is>
          <t xml:space="preserve"> </t>
        </is>
      </c>
      <c r="F9" s="4" t="inlineStr">
        <is>
          <t xml:space="preserve"> </t>
        </is>
      </c>
      <c r="G9" s="4" t="inlineStr">
        <is>
          <t xml:space="preserve"> </t>
        </is>
      </c>
      <c r="H9" s="11" t="n">
        <v>0.01</v>
      </c>
      <c r="I9" s="4" t="inlineStr">
        <is>
          <t xml:space="preserve"> </t>
        </is>
      </c>
    </row>
    <row r="10">
      <c r="A10" s="4" t="inlineStr">
        <is>
          <t>Recognized income tax rate</t>
        </is>
      </c>
      <c r="B10" s="4" t="inlineStr">
        <is>
          <t xml:space="preserve"> </t>
        </is>
      </c>
      <c r="C10" s="4" t="inlineStr">
        <is>
          <t xml:space="preserve"> </t>
        </is>
      </c>
      <c r="D10" s="4" t="inlineStr">
        <is>
          <t xml:space="preserve"> </t>
        </is>
      </c>
      <c r="E10" s="11" t="n">
        <v>0.5</v>
      </c>
      <c r="F10" s="4" t="inlineStr">
        <is>
          <t xml:space="preserve"> </t>
        </is>
      </c>
      <c r="G10" s="4" t="inlineStr">
        <is>
          <t xml:space="preserve"> </t>
        </is>
      </c>
      <c r="H10" s="4" t="inlineStr">
        <is>
          <t xml:space="preserve"> </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rate</t>
        </is>
      </c>
      <c r="B13" s="11"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ord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posits (in Dollars)</t>
        </is>
      </c>
      <c r="B16" s="4" t="inlineStr">
        <is>
          <t xml:space="preserve"> </t>
        </is>
      </c>
      <c r="C16" s="5" t="n">
        <v>5462623</v>
      </c>
      <c r="D16" s="4" t="inlineStr">
        <is>
          <t xml:space="preserve"> </t>
        </is>
      </c>
      <c r="E16" s="6" t="n">
        <v>5462623</v>
      </c>
      <c r="F16" s="4" t="inlineStr">
        <is>
          <t xml:space="preserve"> </t>
        </is>
      </c>
      <c r="G16" s="5" t="n">
        <v>6547090</v>
      </c>
      <c r="H16" s="4" t="inlineStr">
        <is>
          <t xml:space="preserve"> </t>
        </is>
      </c>
      <c r="I16" s="4" t="inlineStr">
        <is>
          <t xml:space="preserve"> </t>
        </is>
      </c>
    </row>
    <row r="17">
      <c r="A17" s="4" t="inlineStr">
        <is>
          <t>Chi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posits (in Dollars)</t>
        </is>
      </c>
      <c r="B19" s="4" t="inlineStr">
        <is>
          <t xml:space="preserve"> </t>
        </is>
      </c>
      <c r="C19" s="5" t="n">
        <v>129269</v>
      </c>
      <c r="D19" s="4" t="inlineStr">
        <is>
          <t xml:space="preserve"> </t>
        </is>
      </c>
      <c r="E19" s="5" t="n">
        <v>129269</v>
      </c>
      <c r="F19" s="4" t="inlineStr">
        <is>
          <t xml:space="preserve"> </t>
        </is>
      </c>
      <c r="G19" s="5" t="n">
        <v>518485</v>
      </c>
      <c r="H19" s="4" t="inlineStr">
        <is>
          <t xml:space="preserve"> </t>
        </is>
      </c>
      <c r="I19" s="4" t="inlineStr">
        <is>
          <t xml:space="preserve"> </t>
        </is>
      </c>
    </row>
    <row r="20">
      <c r="A20" s="4" t="inlineStr">
        <is>
          <t>Cash maintained in banks</t>
        </is>
      </c>
      <c r="B20" s="4" t="inlineStr">
        <is>
          <t xml:space="preserve"> </t>
        </is>
      </c>
      <c r="C20" s="5" t="n">
        <v>71288</v>
      </c>
      <c r="D20" s="4" t="inlineStr">
        <is>
          <t xml:space="preserve"> </t>
        </is>
      </c>
      <c r="E20" s="5" t="n">
        <v>71288</v>
      </c>
      <c r="F20" s="4" t="inlineStr">
        <is>
          <t xml:space="preserve"> </t>
        </is>
      </c>
      <c r="G20" s="4" t="inlineStr">
        <is>
          <t xml:space="preserve"> </t>
        </is>
      </c>
      <c r="H20" s="4" t="inlineStr">
        <is>
          <t xml:space="preserve"> </t>
        </is>
      </c>
      <c r="I20" s="12" t="n">
        <v>0.5</v>
      </c>
    </row>
    <row r="21">
      <c r="A21" s="4" t="inlineStr">
        <is>
          <t>Hong Ko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posits (in Dollars)</t>
        </is>
      </c>
      <c r="B23" s="4" t="inlineStr">
        <is>
          <t xml:space="preserve"> </t>
        </is>
      </c>
      <c r="C23" s="5" t="n">
        <v>12267634</v>
      </c>
      <c r="D23" s="4" t="inlineStr">
        <is>
          <t xml:space="preserve"> </t>
        </is>
      </c>
      <c r="E23" s="5" t="n">
        <v>12267634</v>
      </c>
      <c r="F23" s="4" t="inlineStr">
        <is>
          <t xml:space="preserve"> </t>
        </is>
      </c>
      <c r="G23" s="5" t="n">
        <v>6682404</v>
      </c>
      <c r="H23" s="4" t="inlineStr">
        <is>
          <t xml:space="preserve"> </t>
        </is>
      </c>
      <c r="I23" s="4" t="inlineStr">
        <is>
          <t xml:space="preserve"> </t>
        </is>
      </c>
    </row>
    <row r="24">
      <c r="A24" s="4" t="inlineStr">
        <is>
          <t>United St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posits (in Dollars)</t>
        </is>
      </c>
      <c r="B26" s="4" t="inlineStr">
        <is>
          <t xml:space="preserve"> </t>
        </is>
      </c>
      <c r="C26" s="6" t="n">
        <v>13527</v>
      </c>
      <c r="D26" s="4" t="inlineStr">
        <is>
          <t xml:space="preserve"> </t>
        </is>
      </c>
      <c r="E26" s="5" t="n">
        <v>13527</v>
      </c>
      <c r="F26" s="4" t="inlineStr">
        <is>
          <t xml:space="preserve"> </t>
        </is>
      </c>
      <c r="G26" s="6" t="n">
        <v>267954</v>
      </c>
      <c r="H26" s="4" t="inlineStr">
        <is>
          <t xml:space="preserve"> </t>
        </is>
      </c>
      <c r="I26" s="4" t="inlineStr">
        <is>
          <t xml:space="preserve"> </t>
        </is>
      </c>
    </row>
    <row r="27">
      <c r="A27" s="4" t="inlineStr">
        <is>
          <t>Federal deposit insurance corporation (in Dollars)</t>
        </is>
      </c>
      <c r="B27" s="4" t="inlineStr">
        <is>
          <t xml:space="preserve"> </t>
        </is>
      </c>
      <c r="C27" s="4" t="inlineStr">
        <is>
          <t xml:space="preserve"> </t>
        </is>
      </c>
      <c r="D27" s="4" t="inlineStr">
        <is>
          <t xml:space="preserve"> </t>
        </is>
      </c>
      <c r="E27" s="6" t="n">
        <v>250000</v>
      </c>
      <c r="F27" s="4" t="inlineStr">
        <is>
          <t xml:space="preserve"> </t>
        </is>
      </c>
      <c r="G27" s="4" t="inlineStr">
        <is>
          <t xml:space="preserve"> </t>
        </is>
      </c>
      <c r="H27" s="4" t="inlineStr">
        <is>
          <t xml:space="preserve"> </t>
        </is>
      </c>
      <c r="I27" s="4" t="inlineStr">
        <is>
          <t xml:space="preserve"> </t>
        </is>
      </c>
    </row>
    <row r="28">
      <c r="A28" s="4" t="inlineStr">
        <is>
          <t>Major Suppliers One [Member] | Supplier Concentration Risk [Member] | Cost of Goods and Servic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11" t="n">
        <v>0.1</v>
      </c>
      <c r="D30" s="4" t="inlineStr">
        <is>
          <t xml:space="preserve"> </t>
        </is>
      </c>
      <c r="E30" s="4" t="inlineStr">
        <is>
          <t xml:space="preserve"> </t>
        </is>
      </c>
      <c r="F30" s="11" t="n">
        <v>0.11</v>
      </c>
      <c r="G30" s="4" t="inlineStr">
        <is>
          <t xml:space="preserve"> </t>
        </is>
      </c>
      <c r="H30" s="4" t="inlineStr">
        <is>
          <t xml:space="preserve"> </t>
        </is>
      </c>
      <c r="I30" s="4" t="inlineStr">
        <is>
          <t xml:space="preserve"> </t>
        </is>
      </c>
    </row>
    <row r="31">
      <c r="A31" s="4" t="inlineStr">
        <is>
          <t>Major Suppliers One [Member] | Supplier Concentration Risk [Member] | Account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11" t="n">
        <v>0.16</v>
      </c>
      <c r="F33" s="4" t="inlineStr">
        <is>
          <t xml:space="preserve"> </t>
        </is>
      </c>
      <c r="G33" s="4" t="inlineStr">
        <is>
          <t xml:space="preserve"> </t>
        </is>
      </c>
      <c r="H33" s="4" t="inlineStr">
        <is>
          <t xml:space="preserve"> </t>
        </is>
      </c>
      <c r="I33" s="4" t="inlineStr">
        <is>
          <t xml:space="preserve"> </t>
        </is>
      </c>
    </row>
    <row r="34">
      <c r="A34" s="4" t="inlineStr">
        <is>
          <t>One Major Suppliers [Member] | Customer Concentration Risk [Member] | Account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13</v>
      </c>
      <c r="H36" s="4" t="inlineStr">
        <is>
          <t xml:space="preserve"> </t>
        </is>
      </c>
      <c r="I36" s="4" t="inlineStr">
        <is>
          <t xml:space="preserve"> </t>
        </is>
      </c>
    </row>
    <row r="37">
      <c r="A37" s="4" t="inlineStr">
        <is>
          <t>One Major Suppliers [Member] | Supplier Concentration Risk [Member] | Cost of Goods and Service Benchm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11" t="n">
        <v>0.11</v>
      </c>
      <c r="F39" s="4" t="inlineStr">
        <is>
          <t xml:space="preserve"> </t>
        </is>
      </c>
      <c r="G39" s="4" t="inlineStr">
        <is>
          <t xml:space="preserve"> </t>
        </is>
      </c>
      <c r="H39" s="4" t="inlineStr">
        <is>
          <t xml:space="preserve"> </t>
        </is>
      </c>
      <c r="I39" s="4" t="inlineStr">
        <is>
          <t xml:space="preserve"> </t>
        </is>
      </c>
    </row>
    <row r="40">
      <c r="A40" s="4" t="inlineStr">
        <is>
          <t>J&amp;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terest rate</t>
        </is>
      </c>
      <c r="B42" s="4" t="inlineStr">
        <is>
          <t xml:space="preserve"> </t>
        </is>
      </c>
      <c r="C42" s="11" t="n">
        <v>0.51</v>
      </c>
      <c r="D42" s="4" t="inlineStr">
        <is>
          <t xml:space="preserve"> </t>
        </is>
      </c>
      <c r="E42" s="11" t="n">
        <v>0.51</v>
      </c>
      <c r="F42" s="4" t="inlineStr">
        <is>
          <t xml:space="preserve"> </t>
        </is>
      </c>
      <c r="G42" s="4" t="inlineStr">
        <is>
          <t xml:space="preserve"> </t>
        </is>
      </c>
      <c r="H42" s="4" t="inlineStr">
        <is>
          <t xml:space="preserve"> </t>
        </is>
      </c>
      <c r="I42" s="11" t="n">
        <v>0.51</v>
      </c>
    </row>
    <row r="43">
      <c r="A43" s="4" t="inlineStr">
        <is>
          <t>J&amp;B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rporate income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19</v>
      </c>
      <c r="I45" s="4" t="inlineStr">
        <is>
          <t xml:space="preserve"> </t>
        </is>
      </c>
    </row>
    <row r="46">
      <c r="A46" s="4" t="inlineStr">
        <is>
          <t>J&amp;B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rporate income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2</v>
      </c>
      <c r="I48" s="4" t="inlineStr">
        <is>
          <t xml:space="preserve"> </t>
        </is>
      </c>
    </row>
    <row r="49">
      <c r="A49" s="4" t="inlineStr">
        <is>
          <t>Jerash Gar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ome tax rate</t>
        </is>
      </c>
      <c r="B51" s="4" t="inlineStr">
        <is>
          <t xml:space="preserve"> </t>
        </is>
      </c>
      <c r="C51" s="4" t="inlineStr">
        <is>
          <t xml:space="preserve"> </t>
        </is>
      </c>
      <c r="D51" s="4" t="inlineStr">
        <is>
          <t xml:space="preserve"> </t>
        </is>
      </c>
      <c r="E51" s="11" t="n">
        <v>0.16</v>
      </c>
      <c r="F51" s="4" t="inlineStr">
        <is>
          <t xml:space="preserve"> </t>
        </is>
      </c>
      <c r="G51" s="4" t="inlineStr">
        <is>
          <t xml:space="preserve"> </t>
        </is>
      </c>
      <c r="H51" s="4" t="inlineStr">
        <is>
          <t xml:space="preserve"> </t>
        </is>
      </c>
      <c r="I51" s="4" t="inlineStr">
        <is>
          <t xml:space="preserve"> </t>
        </is>
      </c>
    </row>
    <row r="52">
      <c r="A52" s="4" t="inlineStr">
        <is>
          <t>Customer Two [Member] | Customer Concentration Risk [Member] | Revenue Benchmar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percentage</t>
        </is>
      </c>
      <c r="B54" s="4" t="inlineStr">
        <is>
          <t xml:space="preserve"> </t>
        </is>
      </c>
      <c r="C54" s="11" t="n">
        <v>0.68</v>
      </c>
      <c r="D54" s="4" t="inlineStr">
        <is>
          <t xml:space="preserve"> </t>
        </is>
      </c>
      <c r="E54" s="11" t="n">
        <v>0.16</v>
      </c>
      <c r="F54" s="11" t="n">
        <v>0.13</v>
      </c>
      <c r="G54" s="4" t="inlineStr">
        <is>
          <t xml:space="preserve"> </t>
        </is>
      </c>
      <c r="H54" s="4" t="inlineStr">
        <is>
          <t xml:space="preserve"> </t>
        </is>
      </c>
      <c r="I54" s="4" t="inlineStr">
        <is>
          <t xml:space="preserve"> </t>
        </is>
      </c>
    </row>
    <row r="55">
      <c r="A55" s="4" t="inlineStr">
        <is>
          <t>Customer Two [Member] | Customer Concentration Risk [Member] | Accounts Receiv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centration risk percentage</t>
        </is>
      </c>
      <c r="B57" s="4" t="inlineStr">
        <is>
          <t xml:space="preserve"> </t>
        </is>
      </c>
      <c r="C57" s="4" t="inlineStr">
        <is>
          <t xml:space="preserve"> </t>
        </is>
      </c>
      <c r="D57" s="4" t="inlineStr">
        <is>
          <t xml:space="preserve"> </t>
        </is>
      </c>
      <c r="E57" s="11" t="n">
        <v>0.13</v>
      </c>
      <c r="F57" s="4" t="inlineStr">
        <is>
          <t xml:space="preserve"> </t>
        </is>
      </c>
      <c r="G57" s="11" t="n">
        <v>0.23</v>
      </c>
      <c r="H57" s="4" t="inlineStr">
        <is>
          <t xml:space="preserve"> </t>
        </is>
      </c>
      <c r="I57" s="4" t="inlineStr">
        <is>
          <t xml:space="preserve"> </t>
        </is>
      </c>
    </row>
    <row r="58">
      <c r="A58" s="4" t="inlineStr">
        <is>
          <t>Customer One [Member] | Customer Concentration Risk [Member] | Revenue Benchmar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centration risk percentage</t>
        </is>
      </c>
      <c r="B60" s="4" t="inlineStr">
        <is>
          <t xml:space="preserve"> </t>
        </is>
      </c>
      <c r="C60" s="4" t="inlineStr">
        <is>
          <t xml:space="preserve"> </t>
        </is>
      </c>
      <c r="D60" s="11" t="n">
        <v>0.73</v>
      </c>
      <c r="E60" s="11" t="n">
        <v>0.7</v>
      </c>
      <c r="F60" s="11" t="n">
        <v>0.6899999999999999</v>
      </c>
      <c r="G60" s="4" t="inlineStr">
        <is>
          <t xml:space="preserve"> </t>
        </is>
      </c>
      <c r="H60" s="4" t="inlineStr">
        <is>
          <t xml:space="preserve"> </t>
        </is>
      </c>
      <c r="I60" s="4" t="inlineStr">
        <is>
          <t xml:space="preserve"> </t>
        </is>
      </c>
    </row>
    <row r="61">
      <c r="A61" s="4" t="inlineStr">
        <is>
          <t>Customer One [Member] | Customer Concentration Risk [Member] | Accounts Receiv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cent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11" t="n">
        <v>0.23</v>
      </c>
      <c r="H63" s="4" t="inlineStr">
        <is>
          <t xml:space="preserve"> </t>
        </is>
      </c>
      <c r="I63" s="4" t="inlineStr">
        <is>
          <t xml:space="preserve"> </t>
        </is>
      </c>
    </row>
    <row r="64">
      <c r="A64" s="4" t="inlineStr">
        <is>
          <t>Customer three [Member] | Customer Concentration Risk [Member] | Accounts Receiv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centration risk percentage</t>
        </is>
      </c>
      <c r="B66" s="4" t="inlineStr">
        <is>
          <t xml:space="preserve"> </t>
        </is>
      </c>
      <c r="C66" s="4" t="inlineStr">
        <is>
          <t xml:space="preserve"> </t>
        </is>
      </c>
      <c r="D66" s="4" t="inlineStr">
        <is>
          <t xml:space="preserve"> </t>
        </is>
      </c>
      <c r="E66" s="11" t="n">
        <v>0.11</v>
      </c>
      <c r="F66" s="4" t="inlineStr">
        <is>
          <t xml:space="preserve"> </t>
        </is>
      </c>
      <c r="G66" s="11" t="n">
        <v>0.1</v>
      </c>
      <c r="H66" s="4" t="inlineStr">
        <is>
          <t xml:space="preserve"> </t>
        </is>
      </c>
      <c r="I66" s="4" t="inlineStr">
        <is>
          <t xml:space="preserve"> </t>
        </is>
      </c>
    </row>
    <row r="67">
      <c r="A67" s="4" t="inlineStr">
        <is>
          <t>Customer four [Member] | Customer Concentration Risk [Member] | Accounts Receiv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centration risk percentage</t>
        </is>
      </c>
      <c r="B69" s="4" t="inlineStr">
        <is>
          <t xml:space="preserve"> </t>
        </is>
      </c>
      <c r="C69" s="4" t="inlineStr">
        <is>
          <t xml:space="preserve"> </t>
        </is>
      </c>
      <c r="D69" s="4" t="inlineStr">
        <is>
          <t xml:space="preserve"> </t>
        </is>
      </c>
      <c r="E69" s="4" t="inlineStr">
        <is>
          <t xml:space="preserve"> </t>
        </is>
      </c>
      <c r="F69" s="4" t="inlineStr">
        <is>
          <t xml:space="preserve"> </t>
        </is>
      </c>
      <c r="G69" s="11" t="n">
        <v>0.1</v>
      </c>
      <c r="H69" s="4" t="inlineStr">
        <is>
          <t xml:space="preserve"> </t>
        </is>
      </c>
      <c r="I69" s="4" t="inlineStr">
        <is>
          <t xml:space="preserve"> </t>
        </is>
      </c>
    </row>
    <row r="70">
      <c r="A70" s="4" t="inlineStr">
        <is>
          <t>Major Suppliers One [Member] | Customer Concentration Risk [Member] | Accounts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centration risk percentage</t>
        </is>
      </c>
      <c r="B72" s="4" t="inlineStr">
        <is>
          <t xml:space="preserve"> </t>
        </is>
      </c>
      <c r="C72" s="4" t="inlineStr">
        <is>
          <t xml:space="preserve"> </t>
        </is>
      </c>
      <c r="D72" s="4" t="inlineStr">
        <is>
          <t xml:space="preserve"> </t>
        </is>
      </c>
      <c r="E72" s="4" t="inlineStr">
        <is>
          <t xml:space="preserve"> </t>
        </is>
      </c>
      <c r="F72" s="4" t="inlineStr">
        <is>
          <t xml:space="preserve"> </t>
        </is>
      </c>
      <c r="G72" s="11" t="n">
        <v>0.22</v>
      </c>
      <c r="H72" s="4" t="inlineStr">
        <is>
          <t xml:space="preserve"> </t>
        </is>
      </c>
      <c r="I72"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40240127</v>
      </c>
      <c r="C4" s="6" t="n">
        <v>33357108</v>
      </c>
      <c r="D4" s="6" t="n">
        <v>81175843</v>
      </c>
      <c r="E4" s="6" t="n">
        <v>68092765</v>
      </c>
    </row>
    <row r="5">
      <c r="A5" s="4" t="inlineStr">
        <is>
          <t>Cost of goods sold</t>
        </is>
      </c>
      <c r="B5" s="5" t="n">
        <v>33182244</v>
      </c>
      <c r="C5" s="5" t="n">
        <v>27985077</v>
      </c>
      <c r="D5" s="5" t="n">
        <v>69478089</v>
      </c>
      <c r="E5" s="5" t="n">
        <v>57153194</v>
      </c>
    </row>
    <row r="6">
      <c r="A6" s="4" t="inlineStr">
        <is>
          <t>Gross Profit</t>
        </is>
      </c>
      <c r="B6" s="5" t="n">
        <v>7057883</v>
      </c>
      <c r="C6" s="5" t="n">
        <v>5372031</v>
      </c>
      <c r="D6" s="5" t="n">
        <v>11697754</v>
      </c>
      <c r="E6" s="5" t="n">
        <v>10939571</v>
      </c>
    </row>
    <row r="7">
      <c r="A7" s="4" t="inlineStr">
        <is>
          <t>Selling, general, and administrative expenses</t>
        </is>
      </c>
      <c r="B7" s="5" t="n">
        <v>5449386</v>
      </c>
      <c r="C7" s="5" t="n">
        <v>4240588</v>
      </c>
      <c r="D7" s="5" t="n">
        <v>10449130</v>
      </c>
      <c r="E7" s="5" t="n">
        <v>8475506</v>
      </c>
    </row>
    <row r="8">
      <c r="A8" s="4" t="inlineStr">
        <is>
          <t>Stock-based compensation expenses</t>
        </is>
      </c>
      <c r="B8" s="5" t="n">
        <v>474088</v>
      </c>
      <c r="C8" s="5" t="n">
        <v>243448</v>
      </c>
      <c r="D8" s="5" t="n">
        <v>943023</v>
      </c>
      <c r="E8" s="5" t="n">
        <v>484250</v>
      </c>
    </row>
    <row r="9">
      <c r="A9" s="4" t="inlineStr">
        <is>
          <t>Total Operating Expenses</t>
        </is>
      </c>
      <c r="B9" s="5" t="n">
        <v>5923474</v>
      </c>
      <c r="C9" s="5" t="n">
        <v>4484036</v>
      </c>
      <c r="D9" s="5" t="n">
        <v>11392153</v>
      </c>
      <c r="E9" s="5" t="n">
        <v>8959756</v>
      </c>
    </row>
    <row r="10">
      <c r="A10" s="4" t="inlineStr">
        <is>
          <t>Income from Operations</t>
        </is>
      </c>
      <c r="B10" s="5" t="n">
        <v>1134409</v>
      </c>
      <c r="C10" s="5" t="n">
        <v>887995</v>
      </c>
      <c r="D10" s="5" t="n">
        <v>305601</v>
      </c>
      <c r="E10" s="5" t="n">
        <v>1979815</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s</t>
        </is>
      </c>
      <c r="B12" s="5" t="n">
        <v>-503149</v>
      </c>
      <c r="C12" s="5" t="n">
        <v>-359234</v>
      </c>
      <c r="D12" s="5" t="n">
        <v>-983352</v>
      </c>
      <c r="E12" s="5" t="n">
        <v>-748185</v>
      </c>
    </row>
    <row r="13">
      <c r="A13" s="4" t="inlineStr">
        <is>
          <t>Other income, net</t>
        </is>
      </c>
      <c r="B13" s="5" t="n">
        <v>139166</v>
      </c>
      <c r="C13" s="5" t="n">
        <v>192523</v>
      </c>
      <c r="D13" s="5" t="n">
        <v>193201</v>
      </c>
      <c r="E13" s="5" t="n">
        <v>282750</v>
      </c>
    </row>
    <row r="14">
      <c r="A14" s="4" t="inlineStr">
        <is>
          <t>Total other expenses, net</t>
        </is>
      </c>
      <c r="B14" s="5" t="n">
        <v>-363983</v>
      </c>
      <c r="C14" s="5" t="n">
        <v>-166711</v>
      </c>
      <c r="D14" s="5" t="n">
        <v>-790151</v>
      </c>
      <c r="E14" s="5" t="n">
        <v>-465435</v>
      </c>
    </row>
    <row r="15">
      <c r="A15" s="4" t="inlineStr">
        <is>
          <t>Net income (loss) before provision for income taxes</t>
        </is>
      </c>
      <c r="B15" s="5" t="n">
        <v>770426</v>
      </c>
      <c r="C15" s="5" t="n">
        <v>721284</v>
      </c>
      <c r="D15" s="5" t="n">
        <v>-484550</v>
      </c>
      <c r="E15" s="5" t="n">
        <v>1514380</v>
      </c>
    </row>
    <row r="16">
      <c r="A16" s="4" t="inlineStr">
        <is>
          <t>Income tax expenses</t>
        </is>
      </c>
      <c r="B16" s="5" t="n">
        <v>105877</v>
      </c>
      <c r="C16" s="5" t="n">
        <v>352340</v>
      </c>
      <c r="D16" s="5" t="n">
        <v>217598</v>
      </c>
      <c r="E16" s="5" t="n">
        <v>650321</v>
      </c>
    </row>
    <row r="17">
      <c r="A17" s="4" t="inlineStr">
        <is>
          <t>Net income (loss)</t>
        </is>
      </c>
      <c r="B17" s="5" t="n">
        <v>664549</v>
      </c>
      <c r="C17" s="5" t="n">
        <v>368944</v>
      </c>
      <c r="D17" s="5" t="n">
        <v>-702148</v>
      </c>
      <c r="E17" s="5" t="n">
        <v>864059</v>
      </c>
    </row>
    <row r="18">
      <c r="A18" s="4" t="inlineStr">
        <is>
          <t>Net gain (loss) attributable to noncontrolling interest</t>
        </is>
      </c>
      <c r="B18" s="5" t="n">
        <v>9261</v>
      </c>
      <c r="C18" s="5" t="n">
        <v>3327</v>
      </c>
      <c r="D18" s="5" t="n">
        <v>-12220</v>
      </c>
      <c r="E18" s="5" t="n">
        <v>1916</v>
      </c>
    </row>
    <row r="19">
      <c r="A19" s="4" t="inlineStr">
        <is>
          <t>Net income (loss) attributable to Jerash Holdings (US), Inc.’s Common Stockholders</t>
        </is>
      </c>
      <c r="B19" s="5" t="n">
        <v>655288</v>
      </c>
      <c r="C19" s="5" t="n">
        <v>365617</v>
      </c>
      <c r="D19" s="5" t="n">
        <v>-689928</v>
      </c>
      <c r="E19" s="5" t="n">
        <v>862143</v>
      </c>
    </row>
    <row r="20">
      <c r="A20" s="4" t="inlineStr">
        <is>
          <t>Net income (loss)</t>
        </is>
      </c>
      <c r="B20" s="5" t="n">
        <v>664549</v>
      </c>
      <c r="C20" s="5" t="n">
        <v>368944</v>
      </c>
      <c r="D20" s="5" t="n">
        <v>-702148</v>
      </c>
      <c r="E20" s="5" t="n">
        <v>864059</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gain (loss)</t>
        </is>
      </c>
      <c r="B22" s="5" t="n">
        <v>7583</v>
      </c>
      <c r="C22" s="5" t="n">
        <v>-59841</v>
      </c>
      <c r="D22" s="5" t="n">
        <v>16496</v>
      </c>
      <c r="E22" s="5" t="n">
        <v>-154500</v>
      </c>
    </row>
    <row r="23">
      <c r="A23" s="4" t="inlineStr">
        <is>
          <t>Total Comprehensive Income (Loss)</t>
        </is>
      </c>
      <c r="B23" s="5" t="n">
        <v>672132</v>
      </c>
      <c r="C23" s="5" t="n">
        <v>309103</v>
      </c>
      <c r="D23" s="5" t="n">
        <v>-685652</v>
      </c>
      <c r="E23" s="5" t="n">
        <v>709559</v>
      </c>
    </row>
    <row r="24">
      <c r="A24" s="4" t="inlineStr">
        <is>
          <t>Comprehensive gain (loss) attributable to noncontrolling interest</t>
        </is>
      </c>
      <c r="B24" s="5" t="n">
        <v>9261</v>
      </c>
      <c r="C24" s="5" t="n">
        <v>3327</v>
      </c>
      <c r="D24" s="5" t="n">
        <v>-12220</v>
      </c>
      <c r="E24" s="5" t="n">
        <v>1916</v>
      </c>
    </row>
    <row r="25">
      <c r="A25" s="4" t="inlineStr">
        <is>
          <t>Comprehensive Income (Loss) Attributable to Jerash Holdings (US), Inc.’s Common Stockholders</t>
        </is>
      </c>
      <c r="B25" s="6" t="n">
        <v>662871</v>
      </c>
      <c r="C25" s="6" t="n">
        <v>305776</v>
      </c>
      <c r="D25" s="6" t="n">
        <v>-673432</v>
      </c>
      <c r="E25" s="6" t="n">
        <v>707643</v>
      </c>
    </row>
    <row r="26">
      <c r="A26" s="3" t="inlineStr">
        <is>
          <t>Earnings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5</v>
      </c>
      <c r="C27" s="8" t="n">
        <v>0.03</v>
      </c>
      <c r="D27" s="8" t="n">
        <v>-0.06</v>
      </c>
      <c r="E27" s="8" t="n">
        <v>0.07000000000000001</v>
      </c>
    </row>
    <row r="28">
      <c r="A28" s="4" t="inlineStr">
        <is>
          <t>Diluted (in Dollars per share)</t>
        </is>
      </c>
      <c r="B28" s="8" t="n">
        <v>0.05</v>
      </c>
      <c r="C28" s="8" t="n">
        <v>0.03</v>
      </c>
      <c r="D28" s="8" t="n">
        <v>-0.06</v>
      </c>
      <c r="E28" s="8" t="n">
        <v>0.07000000000000001</v>
      </c>
    </row>
    <row r="29">
      <c r="A29" s="3" t="inlineStr">
        <is>
          <t>Weighted Average Number of Share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2294840</v>
      </c>
      <c r="C30" s="5" t="n">
        <v>12294840</v>
      </c>
      <c r="D30" s="5" t="n">
        <v>12294840</v>
      </c>
      <c r="E30" s="5" t="n">
        <v>12294840</v>
      </c>
    </row>
    <row r="31">
      <c r="A31" s="4" t="inlineStr">
        <is>
          <t>Diluted (in Shares)</t>
        </is>
      </c>
      <c r="B31" s="5" t="n">
        <v>12460241</v>
      </c>
      <c r="C31" s="5" t="n">
        <v>12294840</v>
      </c>
      <c r="D31" s="5" t="n">
        <v>12294840</v>
      </c>
      <c r="E31" s="5" t="n">
        <v>12294840</v>
      </c>
    </row>
    <row r="32">
      <c r="A32" s="4" t="inlineStr">
        <is>
          <t>Dividend per share (in Dollars per share)</t>
        </is>
      </c>
      <c r="B32" s="8" t="n">
        <v>0.05</v>
      </c>
      <c r="C32" s="8" t="n">
        <v>0.05</v>
      </c>
      <c r="D32" s="9" t="n">
        <v>0.1</v>
      </c>
      <c r="E32" s="9"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 of Depreciation and Amortization of the Principal Classes of Assets</t>
        </is>
      </c>
      <c r="B1" s="2" t="inlineStr">
        <is>
          <t>6 Months Ended</t>
        </is>
      </c>
    </row>
    <row r="2">
      <c r="B2" s="2" t="inlineStr">
        <is>
          <t>Sep. 30, 2024</t>
        </is>
      </c>
    </row>
    <row r="3">
      <c r="A3" s="4" t="inlineStr">
        <is>
          <t>Land [Member]</t>
        </is>
      </c>
      <c r="B3" s="4" t="inlineStr">
        <is>
          <t xml:space="preserve"> </t>
        </is>
      </c>
    </row>
    <row r="4">
      <c r="A4" s="3" t="inlineStr">
        <is>
          <t>Schedule of Estimated Useful Lives of Depreciation and Amortization of the Principal Classes of Assets [Line Items]</t>
        </is>
      </c>
      <c r="B4" s="4" t="inlineStr">
        <is>
          <t xml:space="preserve"> </t>
        </is>
      </c>
    </row>
    <row r="5">
      <c r="A5" s="4" t="inlineStr">
        <is>
          <t>Estimated useful lives, description</t>
        </is>
      </c>
      <c r="B5" s="4" t="inlineStr">
        <is>
          <t>Infinite</t>
        </is>
      </c>
    </row>
    <row r="6">
      <c r="A6" s="4" t="inlineStr">
        <is>
          <t>Automobiles [Member]</t>
        </is>
      </c>
      <c r="B6" s="4" t="inlineStr">
        <is>
          <t xml:space="preserve"> </t>
        </is>
      </c>
    </row>
    <row r="7">
      <c r="A7" s="3" t="inlineStr">
        <is>
          <t>Schedule of Estimated Useful Lives of Depreciation and Amortization of the Principal Classes of Assets [Line Items]</t>
        </is>
      </c>
      <c r="B7" s="4" t="inlineStr">
        <is>
          <t xml:space="preserve"> </t>
        </is>
      </c>
    </row>
    <row r="8">
      <c r="A8" s="4" t="inlineStr">
        <is>
          <t>Estimated useful lives</t>
        </is>
      </c>
      <c r="B8" s="4" t="inlineStr">
        <is>
          <t>5 years</t>
        </is>
      </c>
    </row>
    <row r="9">
      <c r="A9" s="4" t="inlineStr">
        <is>
          <t>Leasehold improvements [Member]</t>
        </is>
      </c>
      <c r="B9" s="4" t="inlineStr">
        <is>
          <t xml:space="preserve"> </t>
        </is>
      </c>
    </row>
    <row r="10">
      <c r="A10" s="3" t="inlineStr">
        <is>
          <t>Schedule of Estimated Useful Lives of Depreciation and Amortization of the Principal Classes of Assets [Line Items]</t>
        </is>
      </c>
      <c r="B10" s="4" t="inlineStr">
        <is>
          <t xml:space="preserve"> </t>
        </is>
      </c>
    </row>
    <row r="11">
      <c r="A11" s="4" t="inlineStr">
        <is>
          <t>Estimated useful lives, description</t>
        </is>
      </c>
      <c r="B11" s="4" t="inlineStr">
        <is>
          <t>Lesser of useful life and lease term</t>
        </is>
      </c>
    </row>
    <row r="12">
      <c r="A12" s="4" t="inlineStr">
        <is>
          <t>Minimum [Member] | Property and buildings [Member]</t>
        </is>
      </c>
      <c r="B12" s="4" t="inlineStr">
        <is>
          <t xml:space="preserve"> </t>
        </is>
      </c>
    </row>
    <row r="13">
      <c r="A13" s="3" t="inlineStr">
        <is>
          <t>Schedule of Estimated Useful Lives of Depreciation and Amortization of the Principal Classes of Assets [Line Items]</t>
        </is>
      </c>
      <c r="B13" s="4" t="inlineStr">
        <is>
          <t xml:space="preserve"> </t>
        </is>
      </c>
    </row>
    <row r="14">
      <c r="A14" s="4" t="inlineStr">
        <is>
          <t>Estimated useful lives</t>
        </is>
      </c>
      <c r="B14" s="4" t="inlineStr">
        <is>
          <t>15 years</t>
        </is>
      </c>
    </row>
    <row r="15">
      <c r="A15" s="4" t="inlineStr">
        <is>
          <t>Minimum [Member] | Equipment and machinery [Member]</t>
        </is>
      </c>
      <c r="B15" s="4" t="inlineStr">
        <is>
          <t xml:space="preserve"> </t>
        </is>
      </c>
    </row>
    <row r="16">
      <c r="A16" s="3" t="inlineStr">
        <is>
          <t>Schedule of Estimated Useful Lives of Depreciation and Amortization of the Principal Classes of Assets [Line Items]</t>
        </is>
      </c>
      <c r="B16" s="4" t="inlineStr">
        <is>
          <t xml:space="preserve"> </t>
        </is>
      </c>
    </row>
    <row r="17">
      <c r="A17" s="4" t="inlineStr">
        <is>
          <t>Estimated useful lives</t>
        </is>
      </c>
      <c r="B17" s="4" t="inlineStr">
        <is>
          <t>3 years</t>
        </is>
      </c>
    </row>
    <row r="18">
      <c r="A18" s="4" t="inlineStr">
        <is>
          <t>Minimum [Member] | Office and electronic equipment [Member]</t>
        </is>
      </c>
      <c r="B18" s="4" t="inlineStr">
        <is>
          <t xml:space="preserve"> </t>
        </is>
      </c>
    </row>
    <row r="19">
      <c r="A19" s="3" t="inlineStr">
        <is>
          <t>Schedule of Estimated Useful Lives of Depreciation and Amortization of the Principal Classes of Assets [Line Items]</t>
        </is>
      </c>
      <c r="B19" s="4" t="inlineStr">
        <is>
          <t xml:space="preserve"> </t>
        </is>
      </c>
    </row>
    <row r="20">
      <c r="A20" s="4" t="inlineStr">
        <is>
          <t>Estimated useful lives</t>
        </is>
      </c>
      <c r="B20" s="4" t="inlineStr">
        <is>
          <t>3 years</t>
        </is>
      </c>
    </row>
    <row r="21">
      <c r="A21" s="4" t="inlineStr">
        <is>
          <t>Maximum [Member] | Property and buildings [Member]</t>
        </is>
      </c>
      <c r="B21" s="4" t="inlineStr">
        <is>
          <t xml:space="preserve"> </t>
        </is>
      </c>
    </row>
    <row r="22">
      <c r="A22" s="3" t="inlineStr">
        <is>
          <t>Schedule of Estimated Useful Lives of Depreciation and Amortization of the Principal Classes of Assets [Line Items]</t>
        </is>
      </c>
      <c r="B22" s="4" t="inlineStr">
        <is>
          <t xml:space="preserve"> </t>
        </is>
      </c>
    </row>
    <row r="23">
      <c r="A23" s="4" t="inlineStr">
        <is>
          <t>Estimated useful lives</t>
        </is>
      </c>
      <c r="B23" s="4" t="inlineStr">
        <is>
          <t>25 years</t>
        </is>
      </c>
    </row>
    <row r="24">
      <c r="A24" s="4" t="inlineStr">
        <is>
          <t>Maximum [Member] | Equipment and machinery [Member]</t>
        </is>
      </c>
      <c r="B24" s="4" t="inlineStr">
        <is>
          <t xml:space="preserve"> </t>
        </is>
      </c>
    </row>
    <row r="25">
      <c r="A25" s="3" t="inlineStr">
        <is>
          <t>Schedule of Estimated Useful Lives of Depreciation and Amortization of the Principal Classes of Assets [Line Items]</t>
        </is>
      </c>
      <c r="B25" s="4" t="inlineStr">
        <is>
          <t xml:space="preserve"> </t>
        </is>
      </c>
    </row>
    <row r="26">
      <c r="A26" s="4" t="inlineStr">
        <is>
          <t>Estimated useful lives</t>
        </is>
      </c>
      <c r="B26" s="4" t="inlineStr">
        <is>
          <t>5 years</t>
        </is>
      </c>
    </row>
    <row r="27">
      <c r="A27" s="4" t="inlineStr">
        <is>
          <t>Maximum [Member] | Office and electronic equipment [Member]</t>
        </is>
      </c>
      <c r="B27" s="4" t="inlineStr">
        <is>
          <t xml:space="preserve"> </t>
        </is>
      </c>
    </row>
    <row r="28">
      <c r="A28" s="3" t="inlineStr">
        <is>
          <t>Schedule of Estimated Useful Lives of Depreciation and Amortization of the Principal Classes of Assets [Line Items]</t>
        </is>
      </c>
      <c r="B28" s="4" t="inlineStr">
        <is>
          <t xml:space="preserve"> </t>
        </is>
      </c>
    </row>
    <row r="29">
      <c r="A29" s="4" t="inlineStr">
        <is>
          <t>Estimated useful lives</t>
        </is>
      </c>
      <c r="B29"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urrency Exchange Rates Used in Creating Consolidated Financial Statements</t>
        </is>
      </c>
      <c r="B1" s="2" t="inlineStr">
        <is>
          <t>Sep. 30, 2024</t>
        </is>
      </c>
      <c r="C1" s="2" t="inlineStr">
        <is>
          <t>Mar. 31, 2024</t>
        </is>
      </c>
    </row>
    <row r="2">
      <c r="A2" s="4" t="inlineStr">
        <is>
          <t>JOD [Member] | Period-end spot rate [Member]</t>
        </is>
      </c>
      <c r="B2" s="4" t="inlineStr">
        <is>
          <t xml:space="preserve"> </t>
        </is>
      </c>
      <c r="C2" s="4" t="inlineStr">
        <is>
          <t xml:space="preserve"> </t>
        </is>
      </c>
    </row>
    <row r="3">
      <c r="A3" s="3" t="inlineStr">
        <is>
          <t>Schedule of Currency Exchange Rates Used in Creating Consolidated Financial Statements [Line Items]</t>
        </is>
      </c>
      <c r="B3" s="4" t="inlineStr">
        <is>
          <t xml:space="preserve"> </t>
        </is>
      </c>
      <c r="C3" s="4" t="inlineStr">
        <is>
          <t xml:space="preserve"> </t>
        </is>
      </c>
    </row>
    <row r="4">
      <c r="A4" s="4" t="inlineStr">
        <is>
          <t>Foreign currency exchange rate</t>
        </is>
      </c>
      <c r="B4" s="13" t="n">
        <v>0.709</v>
      </c>
      <c r="C4" s="13" t="n">
        <v>0.709</v>
      </c>
    </row>
    <row r="5">
      <c r="A5" s="4" t="inlineStr">
        <is>
          <t>JOD [Member] | Average rate [Member]</t>
        </is>
      </c>
      <c r="B5" s="4" t="inlineStr">
        <is>
          <t xml:space="preserve"> </t>
        </is>
      </c>
      <c r="C5" s="4" t="inlineStr">
        <is>
          <t xml:space="preserve"> </t>
        </is>
      </c>
    </row>
    <row r="6">
      <c r="A6" s="3" t="inlineStr">
        <is>
          <t>Schedule of Currency Exchange Rates Used in Creating Consolidated Financial Statements [Line Items]</t>
        </is>
      </c>
      <c r="B6" s="4" t="inlineStr">
        <is>
          <t xml:space="preserve"> </t>
        </is>
      </c>
      <c r="C6" s="4" t="inlineStr">
        <is>
          <t xml:space="preserve"> </t>
        </is>
      </c>
    </row>
    <row r="7">
      <c r="A7" s="4" t="inlineStr">
        <is>
          <t>Foreign currency exchange rate</t>
        </is>
      </c>
      <c r="B7" s="13" t="n">
        <v>0.709</v>
      </c>
      <c r="C7" s="13" t="n">
        <v>0.709</v>
      </c>
    </row>
    <row r="8">
      <c r="A8" s="4" t="inlineStr">
        <is>
          <t>HKD [Member] | Period-end spot rate [Member]</t>
        </is>
      </c>
      <c r="B8" s="4" t="inlineStr">
        <is>
          <t xml:space="preserve"> </t>
        </is>
      </c>
      <c r="C8" s="4" t="inlineStr">
        <is>
          <t xml:space="preserve"> </t>
        </is>
      </c>
    </row>
    <row r="9">
      <c r="A9" s="3" t="inlineStr">
        <is>
          <t>Schedule of Currency Exchange Rates Used in Creating Consolidated Financial Statements [Line Items]</t>
        </is>
      </c>
      <c r="B9" s="4" t="inlineStr">
        <is>
          <t xml:space="preserve"> </t>
        </is>
      </c>
      <c r="C9" s="4" t="inlineStr">
        <is>
          <t xml:space="preserve"> </t>
        </is>
      </c>
    </row>
    <row r="10">
      <c r="A10" s="4" t="inlineStr">
        <is>
          <t>Foreign currency exchange rate</t>
        </is>
      </c>
      <c r="B10" s="14" t="n">
        <v>7.77</v>
      </c>
      <c r="C10" s="15" t="n">
        <v>7.8243</v>
      </c>
    </row>
    <row r="11">
      <c r="A11" s="4" t="inlineStr">
        <is>
          <t>HKD [Member] | Average rate [Member]</t>
        </is>
      </c>
      <c r="B11" s="4" t="inlineStr">
        <is>
          <t xml:space="preserve"> </t>
        </is>
      </c>
      <c r="C11" s="4" t="inlineStr">
        <is>
          <t xml:space="preserve"> </t>
        </is>
      </c>
    </row>
    <row r="12">
      <c r="A12" s="3" t="inlineStr">
        <is>
          <t>Schedule of Currency Exchange Rates Used in Creating Consolidated Financial Statements [Line Items]</t>
        </is>
      </c>
      <c r="B12" s="4" t="inlineStr">
        <is>
          <t xml:space="preserve"> </t>
        </is>
      </c>
      <c r="C12" s="4" t="inlineStr">
        <is>
          <t xml:space="preserve"> </t>
        </is>
      </c>
    </row>
    <row r="13">
      <c r="A13" s="4" t="inlineStr">
        <is>
          <t>Foreign currency exchange rate</t>
        </is>
      </c>
      <c r="B13" s="15" t="n">
        <v>7.8079</v>
      </c>
      <c r="C13" s="13" t="n">
        <v>7.824</v>
      </c>
    </row>
    <row r="14">
      <c r="A14" s="4" t="inlineStr">
        <is>
          <t>CNY [Member] | Period-end spot rate [Member]</t>
        </is>
      </c>
      <c r="B14" s="4" t="inlineStr">
        <is>
          <t xml:space="preserve"> </t>
        </is>
      </c>
      <c r="C14" s="4" t="inlineStr">
        <is>
          <t xml:space="preserve"> </t>
        </is>
      </c>
    </row>
    <row r="15">
      <c r="A15" s="3" t="inlineStr">
        <is>
          <t>Schedule of Currency Exchange Rates Used in Creating Consolidated Financial Statements [Line Items]</t>
        </is>
      </c>
      <c r="B15" s="4" t="inlineStr">
        <is>
          <t xml:space="preserve"> </t>
        </is>
      </c>
      <c r="C15" s="4" t="inlineStr">
        <is>
          <t xml:space="preserve"> </t>
        </is>
      </c>
    </row>
    <row r="16">
      <c r="A16" s="4" t="inlineStr">
        <is>
          <t>Foreign currency exchange rate</t>
        </is>
      </c>
      <c r="B16" s="15" t="n">
        <v>7.0138</v>
      </c>
      <c r="C16" s="13" t="n">
        <v>7.219</v>
      </c>
    </row>
    <row r="17">
      <c r="A17" s="4" t="inlineStr">
        <is>
          <t>CNY [Member] | Average rate [Member]</t>
        </is>
      </c>
      <c r="B17" s="4" t="inlineStr">
        <is>
          <t xml:space="preserve"> </t>
        </is>
      </c>
      <c r="C17" s="4" t="inlineStr">
        <is>
          <t xml:space="preserve"> </t>
        </is>
      </c>
    </row>
    <row r="18">
      <c r="A18" s="3" t="inlineStr">
        <is>
          <t>Schedule of Currency Exchange Rates Used in Creating Consolidated Financial Statements [Line Items]</t>
        </is>
      </c>
      <c r="B18" s="4" t="inlineStr">
        <is>
          <t xml:space="preserve"> </t>
        </is>
      </c>
      <c r="C18" s="4" t="inlineStr">
        <is>
          <t xml:space="preserve"> </t>
        </is>
      </c>
    </row>
    <row r="19">
      <c r="A19" s="4" t="inlineStr">
        <is>
          <t>Foreign currency exchange rate</t>
        </is>
      </c>
      <c r="B19" s="15" t="n">
        <v>7.1988</v>
      </c>
      <c r="C19" s="15" t="n">
        <v>7.15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Recent Accounting Pronouncements (Details)</t>
        </is>
      </c>
      <c r="B1" s="2" t="inlineStr">
        <is>
          <t>6 Months Ended</t>
        </is>
      </c>
    </row>
    <row r="2">
      <c r="B2" s="2" t="inlineStr">
        <is>
          <t>Sep. 30, 2024</t>
        </is>
      </c>
    </row>
    <row r="3">
      <c r="A3" s="3" t="inlineStr">
        <is>
          <t>Recent Accounting Pronouncements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4</t>
        </is>
      </c>
      <c r="C1" s="2" t="inlineStr">
        <is>
          <t>Mar. 31, 2024</t>
        </is>
      </c>
    </row>
    <row r="2">
      <c r="A2" s="3" t="inlineStr">
        <is>
          <t>Schedule of Accounts Receivable [Abstract]</t>
        </is>
      </c>
      <c r="B2" s="4" t="inlineStr">
        <is>
          <t xml:space="preserve"> </t>
        </is>
      </c>
      <c r="C2" s="4" t="inlineStr">
        <is>
          <t xml:space="preserve"> </t>
        </is>
      </c>
    </row>
    <row r="3">
      <c r="A3" s="4" t="inlineStr">
        <is>
          <t>Trade accounts receivable</t>
        </is>
      </c>
      <c r="B3" s="6" t="n">
        <v>5827049</v>
      </c>
      <c r="C3" s="6" t="n">
        <v>5451334</v>
      </c>
    </row>
    <row r="4">
      <c r="A4" s="4" t="inlineStr">
        <is>
          <t>Less: allowances for credit losses</t>
        </is>
      </c>
      <c r="B4" s="5" t="n">
        <v>33821</v>
      </c>
      <c r="C4" s="5" t="n">
        <v>33821</v>
      </c>
    </row>
    <row r="5">
      <c r="A5" s="4" t="inlineStr">
        <is>
          <t>Accounts receivable, net</t>
        </is>
      </c>
      <c r="B5" s="6" t="n">
        <v>5793228</v>
      </c>
      <c r="C5" s="6" t="n">
        <v>54175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Details) - USD ($)</t>
        </is>
      </c>
      <c r="B1" s="2" t="inlineStr">
        <is>
          <t>6 Months Ended</t>
        </is>
      </c>
    </row>
    <row r="2">
      <c r="B2" s="2" t="inlineStr">
        <is>
          <t>Sep. 30, 2024</t>
        </is>
      </c>
      <c r="C2" s="2" t="inlineStr">
        <is>
          <t>Mar. 31, 2024</t>
        </is>
      </c>
    </row>
    <row r="3">
      <c r="A3" s="3" t="inlineStr">
        <is>
          <t>Inventories [Abstract]</t>
        </is>
      </c>
      <c r="B3" s="4" t="inlineStr">
        <is>
          <t xml:space="preserve"> </t>
        </is>
      </c>
      <c r="C3" s="4" t="inlineStr">
        <is>
          <t xml:space="preserve"> </t>
        </is>
      </c>
    </row>
    <row r="4">
      <c r="A4" s="4" t="inlineStr">
        <is>
          <t>Inventory valuation reserve (in Dollars)</t>
        </is>
      </c>
      <c r="B4" s="4" t="inlineStr">
        <is>
          <t xml:space="preserve"> </t>
        </is>
      </c>
      <c r="C4" s="4" t="inlineStr">
        <is>
          <t xml:space="preserve"> </t>
        </is>
      </c>
    </row>
    <row r="5">
      <c r="A5" s="4" t="inlineStr">
        <is>
          <t>Inventories actual sales orders received, percentage</t>
        </is>
      </c>
      <c r="B5" s="16" t="n">
        <v>0.999</v>
      </c>
      <c r="C5" s="16" t="n">
        <v>0.999</v>
      </c>
    </row>
    <row r="6">
      <c r="A6" s="4" t="inlineStr">
        <is>
          <t>Inventories on hand unfulfilled sales orders, percentage</t>
        </is>
      </c>
      <c r="B6" s="16" t="n">
        <v>0.001</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4</t>
        </is>
      </c>
      <c r="C1" s="2" t="inlineStr">
        <is>
          <t>Mar. 31, 2024</t>
        </is>
      </c>
    </row>
    <row r="2">
      <c r="A2" s="3" t="inlineStr">
        <is>
          <t>Schedule of Inventories [Abstract]</t>
        </is>
      </c>
      <c r="B2" s="4" t="inlineStr">
        <is>
          <t xml:space="preserve"> </t>
        </is>
      </c>
      <c r="C2" s="4" t="inlineStr">
        <is>
          <t xml:space="preserve"> </t>
        </is>
      </c>
    </row>
    <row r="3">
      <c r="A3" s="4" t="inlineStr">
        <is>
          <t>Raw materials</t>
        </is>
      </c>
      <c r="B3" s="6" t="n">
        <v>14121337</v>
      </c>
      <c r="C3" s="6" t="n">
        <v>14664823</v>
      </c>
    </row>
    <row r="4">
      <c r="A4" s="4" t="inlineStr">
        <is>
          <t>Work-in-progress</t>
        </is>
      </c>
      <c r="B4" s="5" t="n">
        <v>1778675</v>
      </c>
      <c r="C4" s="5" t="n">
        <v>3097031</v>
      </c>
    </row>
    <row r="5">
      <c r="A5" s="4" t="inlineStr">
        <is>
          <t>Finished goods</t>
        </is>
      </c>
      <c r="B5" s="5" t="n">
        <v>4306787</v>
      </c>
      <c r="C5" s="5" t="n">
        <v>9479719</v>
      </c>
    </row>
    <row r="6">
      <c r="A6" s="4" t="inlineStr">
        <is>
          <t>Total inventories</t>
        </is>
      </c>
      <c r="B6" s="6" t="n">
        <v>20206799</v>
      </c>
      <c r="C6" s="6" t="n">
        <v>272415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to Suppliers, Net (Details) - Schedule of Advance to Suppliers - USD ($)</t>
        </is>
      </c>
      <c r="B1" s="2" t="inlineStr">
        <is>
          <t>Sep. 30, 2024</t>
        </is>
      </c>
      <c r="C1" s="2" t="inlineStr">
        <is>
          <t>Mar. 31, 2024</t>
        </is>
      </c>
    </row>
    <row r="2">
      <c r="A2" s="3" t="inlineStr">
        <is>
          <t>Schedule of Advance to Suppliers [Abstract]</t>
        </is>
      </c>
      <c r="B2" s="4" t="inlineStr">
        <is>
          <t xml:space="preserve"> </t>
        </is>
      </c>
      <c r="C2" s="4" t="inlineStr">
        <is>
          <t xml:space="preserve"> </t>
        </is>
      </c>
    </row>
    <row r="3">
      <c r="A3" s="4" t="inlineStr">
        <is>
          <t>Advance to suppliers</t>
        </is>
      </c>
      <c r="B3" s="6" t="n">
        <v>6028433</v>
      </c>
      <c r="C3" s="6" t="n">
        <v>3086137</v>
      </c>
    </row>
    <row r="4">
      <c r="A4" s="4" t="inlineStr">
        <is>
          <t>Less: allowances for credit losses</t>
        </is>
      </c>
      <c r="B4" s="4" t="inlineStr">
        <is>
          <t xml:space="preserve"> </t>
        </is>
      </c>
      <c r="C4" s="4" t="inlineStr">
        <is>
          <t xml:space="preserve"> </t>
        </is>
      </c>
    </row>
    <row r="5">
      <c r="A5" s="4" t="inlineStr">
        <is>
          <t>Advance to suppliers, net</t>
        </is>
      </c>
      <c r="B5" s="6" t="n">
        <v>6028433</v>
      </c>
      <c r="C5" s="6" t="n">
        <v>3086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operating lease expenses</t>
        </is>
      </c>
      <c r="B4" s="6" t="n">
        <v>607784</v>
      </c>
      <c r="C4" s="6" t="n">
        <v>653933</v>
      </c>
      <c r="D4" s="6" t="n">
        <v>1256025</v>
      </c>
      <c r="E4" s="6" t="n">
        <v>13047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s - USD ($)</t>
        </is>
      </c>
      <c r="B1" s="2" t="inlineStr">
        <is>
          <t>Sep. 30, 2024</t>
        </is>
      </c>
      <c r="C1" s="2" t="inlineStr">
        <is>
          <t>Mar. 31, 2024</t>
        </is>
      </c>
    </row>
    <row r="2">
      <c r="A2" s="3" t="inlineStr">
        <is>
          <t>Schedule of Supplemental Balance Sheet Information Related to Operating Leases [Abstract]</t>
        </is>
      </c>
      <c r="B2" s="4" t="inlineStr">
        <is>
          <t xml:space="preserve"> </t>
        </is>
      </c>
      <c r="C2" s="4" t="inlineStr">
        <is>
          <t xml:space="preserve"> </t>
        </is>
      </c>
    </row>
    <row r="3">
      <c r="A3" s="4" t="inlineStr">
        <is>
          <t>Operating lease right of use assets</t>
        </is>
      </c>
      <c r="B3" s="6" t="n">
        <v>1033412</v>
      </c>
      <c r="C3" s="6" t="n">
        <v>1259395</v>
      </c>
    </row>
    <row r="4">
      <c r="A4" s="4" t="inlineStr">
        <is>
          <t>Operating lease liabilities – current</t>
        </is>
      </c>
      <c r="B4" s="5" t="n">
        <v>343868</v>
      </c>
      <c r="C4" s="5" t="n">
        <v>370802</v>
      </c>
    </row>
    <row r="5">
      <c r="A5" s="4" t="inlineStr">
        <is>
          <t>Operating lease liabilities – non-current</t>
        </is>
      </c>
      <c r="B5" s="5" t="n">
        <v>481575</v>
      </c>
      <c r="C5" s="5" t="n">
        <v>618302</v>
      </c>
    </row>
    <row r="6">
      <c r="A6" s="4" t="inlineStr">
        <is>
          <t>Total operating lease liabilities</t>
        </is>
      </c>
      <c r="B6" s="6" t="n">
        <v>825443</v>
      </c>
      <c r="C6" s="6" t="n">
        <v>989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3" customWidth="1" min="2" max="2"/>
    <col width="25" customWidth="1" min="3" max="3"/>
  </cols>
  <sheetData>
    <row r="1">
      <c r="A1" s="1" t="inlineStr">
        <is>
          <t>Leases (Details) - Schedule of Remaining Lease Term and Discount Rate</t>
        </is>
      </c>
      <c r="B1" s="2" t="inlineStr">
        <is>
          <t>Sep. 30, 2024</t>
        </is>
      </c>
      <c r="C1" s="2" t="inlineStr">
        <is>
          <t>Mar. 31, 2024</t>
        </is>
      </c>
    </row>
    <row r="2">
      <c r="A2" s="3" t="inlineStr">
        <is>
          <t>Schedule of Remaining Lease Term and Discount Rate [Abstract]</t>
        </is>
      </c>
      <c r="B2" s="4" t="inlineStr">
        <is>
          <t xml:space="preserve"> </t>
        </is>
      </c>
      <c r="C2" s="4" t="inlineStr">
        <is>
          <t xml:space="preserve"> </t>
        </is>
      </c>
    </row>
    <row r="3">
      <c r="A3" s="4" t="inlineStr">
        <is>
          <t>Weighted average remaining lease term (years)</t>
        </is>
      </c>
      <c r="B3" s="4" t="inlineStr">
        <is>
          <t>2 years 1 month 6 days</t>
        </is>
      </c>
      <c r="C3" s="4" t="inlineStr">
        <is>
          <t>2 years 4 months 24 days</t>
        </is>
      </c>
    </row>
    <row r="4">
      <c r="A4" s="4" t="inlineStr">
        <is>
          <t>Weighted average discount rate</t>
        </is>
      </c>
      <c r="B4" s="16" t="n">
        <v>0.061</v>
      </c>
      <c r="C4" s="16" t="n">
        <v>0.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18" customWidth="1" min="6" max="6"/>
    <col width="18" customWidth="1" min="7" max="7"/>
    <col width="44" customWidth="1" min="8" max="8"/>
    <col width="24" customWidth="1" min="9" max="9"/>
    <col width="13" customWidth="1" min="10" max="10"/>
  </cols>
  <sheetData>
    <row r="1">
      <c r="A1" s="1" t="inlineStr">
        <is>
          <t>Condensed Consolidated Statements of Changes in Equity (Unaudited) - USD ($)</t>
        </is>
      </c>
      <c r="B1" s="2" t="inlineStr">
        <is>
          <t>Preferred Stock</t>
        </is>
      </c>
      <c r="C1" s="2" t="inlineStr">
        <is>
          <t>Common Stock</t>
        </is>
      </c>
      <c r="D1" s="2" t="inlineStr">
        <is>
          <t>Additional Paid-in Capital</t>
        </is>
      </c>
      <c r="E1" s="2" t="inlineStr">
        <is>
          <t>Treasury Stock</t>
        </is>
      </c>
      <c r="F1" s="2" t="inlineStr">
        <is>
          <t>Statutory Reserve</t>
        </is>
      </c>
      <c r="G1" s="2" t="inlineStr">
        <is>
          <t>Retained Earnings</t>
        </is>
      </c>
      <c r="H1" s="2" t="inlineStr">
        <is>
          <t>Accumulated Other Comprehensive Gain (Loss)</t>
        </is>
      </c>
      <c r="I1" s="2" t="inlineStr">
        <is>
          <t>Noncontrolling interest</t>
        </is>
      </c>
      <c r="J1" s="2" t="inlineStr">
        <is>
          <t>Total</t>
        </is>
      </c>
    </row>
    <row r="2">
      <c r="A2" s="4" t="inlineStr">
        <is>
          <t>Balance at Mar. 31, 2023</t>
        </is>
      </c>
      <c r="B2" s="4" t="inlineStr">
        <is>
          <t xml:space="preserve"> </t>
        </is>
      </c>
      <c r="C2" s="6" t="n">
        <v>12534</v>
      </c>
      <c r="D2" s="6" t="n">
        <v>22931046</v>
      </c>
      <c r="E2" s="6" t="n">
        <v>-1169046</v>
      </c>
      <c r="F2" s="6" t="n">
        <v>410847</v>
      </c>
      <c r="G2" s="6" t="n">
        <v>46172082</v>
      </c>
      <c r="H2" s="6" t="n">
        <v>-123229</v>
      </c>
      <c r="I2" s="4" t="inlineStr">
        <is>
          <t xml:space="preserve"> </t>
        </is>
      </c>
      <c r="J2" s="6" t="n">
        <v>68234234</v>
      </c>
    </row>
    <row r="3">
      <c r="A3" s="4" t="inlineStr">
        <is>
          <t>Balance (in Shares) at Mar. 31, 2023</t>
        </is>
      </c>
      <c r="B3" s="4" t="inlineStr">
        <is>
          <t xml:space="preserve"> </t>
        </is>
      </c>
      <c r="C3" s="5" t="n">
        <v>1253431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 for the restricted stock units issued under stock incentive plan</t>
        </is>
      </c>
      <c r="B4" s="4" t="inlineStr">
        <is>
          <t xml:space="preserve"> </t>
        </is>
      </c>
      <c r="C4" s="4" t="inlineStr">
        <is>
          <t xml:space="preserve"> </t>
        </is>
      </c>
      <c r="D4" s="5" t="n">
        <v>484250</v>
      </c>
      <c r="E4" s="4" t="inlineStr">
        <is>
          <t xml:space="preserve"> </t>
        </is>
      </c>
      <c r="F4" s="4" t="inlineStr">
        <is>
          <t xml:space="preserve"> </t>
        </is>
      </c>
      <c r="G4" s="4" t="inlineStr">
        <is>
          <t xml:space="preserve"> </t>
        </is>
      </c>
      <c r="H4" s="4" t="inlineStr">
        <is>
          <t xml:space="preserve"> </t>
        </is>
      </c>
      <c r="I4" s="4" t="inlineStr">
        <is>
          <t xml:space="preserve"> </t>
        </is>
      </c>
      <c r="J4" s="5" t="n">
        <v>484250</v>
      </c>
    </row>
    <row r="5">
      <c r="A5" s="4" t="inlineStr">
        <is>
          <t>Allocation of J&amp;B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1365</v>
      </c>
      <c r="J5" s="5" t="n">
        <v>31365</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862143</v>
      </c>
      <c r="H6" s="4" t="inlineStr">
        <is>
          <t xml:space="preserve"> </t>
        </is>
      </c>
      <c r="I6" s="5" t="n">
        <v>1916</v>
      </c>
      <c r="J6" s="5" t="n">
        <v>864059</v>
      </c>
    </row>
    <row r="7">
      <c r="A7" s="4" t="inlineStr">
        <is>
          <t>Dividend payments</t>
        </is>
      </c>
      <c r="B7" s="4" t="inlineStr">
        <is>
          <t xml:space="preserve"> </t>
        </is>
      </c>
      <c r="C7" s="4" t="inlineStr">
        <is>
          <t xml:space="preserve"> </t>
        </is>
      </c>
      <c r="D7" s="4" t="inlineStr">
        <is>
          <t xml:space="preserve"> </t>
        </is>
      </c>
      <c r="E7" s="4" t="inlineStr">
        <is>
          <t xml:space="preserve"> </t>
        </is>
      </c>
      <c r="F7" s="4" t="inlineStr">
        <is>
          <t xml:space="preserve"> </t>
        </is>
      </c>
      <c r="G7" s="5" t="n">
        <v>-1229484</v>
      </c>
      <c r="H7" s="4" t="inlineStr">
        <is>
          <t xml:space="preserve"> </t>
        </is>
      </c>
      <c r="I7" s="4" t="inlineStr">
        <is>
          <t xml:space="preserve"> </t>
        </is>
      </c>
      <c r="J7" s="5" t="n">
        <v>-1229484</v>
      </c>
    </row>
    <row r="8">
      <c r="A8" s="4" t="inlineStr">
        <is>
          <t>Foreign currency translation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4500</v>
      </c>
      <c r="I8" s="4" t="inlineStr">
        <is>
          <t xml:space="preserve"> </t>
        </is>
      </c>
      <c r="J8" s="5" t="n">
        <v>-154500</v>
      </c>
    </row>
    <row r="9">
      <c r="A9" s="4" t="inlineStr">
        <is>
          <t>Balance at Sep. 30, 2023</t>
        </is>
      </c>
      <c r="B9" s="4" t="inlineStr">
        <is>
          <t xml:space="preserve"> </t>
        </is>
      </c>
      <c r="C9" s="6" t="n">
        <v>12534</v>
      </c>
      <c r="D9" s="5" t="n">
        <v>23415296</v>
      </c>
      <c r="E9" s="5" t="n">
        <v>-1169046</v>
      </c>
      <c r="F9" s="5" t="n">
        <v>410847</v>
      </c>
      <c r="G9" s="5" t="n">
        <v>45804741</v>
      </c>
      <c r="H9" s="5" t="n">
        <v>-277729</v>
      </c>
      <c r="I9" s="5" t="n">
        <v>33281</v>
      </c>
      <c r="J9" s="5" t="n">
        <v>68229924</v>
      </c>
    </row>
    <row r="10">
      <c r="A10" s="4" t="inlineStr">
        <is>
          <t>Balance (in Shares) at Sep. 30, 2023</t>
        </is>
      </c>
      <c r="B10" s="4" t="inlineStr">
        <is>
          <t xml:space="preserve"> </t>
        </is>
      </c>
      <c r="C10" s="5" t="n">
        <v>1253431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Jun. 30, 2023</t>
        </is>
      </c>
      <c r="B11" s="4" t="inlineStr">
        <is>
          <t xml:space="preserve"> </t>
        </is>
      </c>
      <c r="C11" s="6" t="n">
        <v>12534</v>
      </c>
      <c r="D11" s="5" t="n">
        <v>23171848</v>
      </c>
      <c r="E11" s="5" t="n">
        <v>-1169046</v>
      </c>
      <c r="F11" s="5" t="n">
        <v>410847</v>
      </c>
      <c r="G11" s="5" t="n">
        <v>46053866</v>
      </c>
      <c r="H11" s="5" t="n">
        <v>-217888</v>
      </c>
      <c r="I11" s="5" t="n">
        <v>29954</v>
      </c>
      <c r="J11" s="5" t="n">
        <v>68292115</v>
      </c>
    </row>
    <row r="12">
      <c r="A12" s="4" t="inlineStr">
        <is>
          <t>Balance (in Shares) at Jun. 30, 2023</t>
        </is>
      </c>
      <c r="B12" s="4" t="inlineStr">
        <is>
          <t xml:space="preserve"> </t>
        </is>
      </c>
      <c r="C12" s="5" t="n">
        <v>125343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 for the restricted stock units issued under stock incentive plan</t>
        </is>
      </c>
      <c r="B13" s="4" t="inlineStr">
        <is>
          <t xml:space="preserve"> </t>
        </is>
      </c>
      <c r="C13" s="4" t="inlineStr">
        <is>
          <t xml:space="preserve"> </t>
        </is>
      </c>
      <c r="D13" s="5" t="n">
        <v>243448</v>
      </c>
      <c r="E13" s="4" t="inlineStr">
        <is>
          <t xml:space="preserve"> </t>
        </is>
      </c>
      <c r="F13" s="4" t="inlineStr">
        <is>
          <t xml:space="preserve"> </t>
        </is>
      </c>
      <c r="G13" s="4" t="inlineStr">
        <is>
          <t xml:space="preserve"> </t>
        </is>
      </c>
      <c r="H13" s="4" t="inlineStr">
        <is>
          <t xml:space="preserve"> </t>
        </is>
      </c>
      <c r="I13" s="4" t="inlineStr">
        <is>
          <t xml:space="preserve"> </t>
        </is>
      </c>
      <c r="J13" s="5" t="n">
        <v>243448</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365617</v>
      </c>
      <c r="H14" s="4" t="inlineStr">
        <is>
          <t xml:space="preserve"> </t>
        </is>
      </c>
      <c r="I14" s="5" t="n">
        <v>3327</v>
      </c>
      <c r="J14" s="5" t="n">
        <v>368944</v>
      </c>
    </row>
    <row r="15">
      <c r="A15" s="4" t="inlineStr">
        <is>
          <t>Dividend payments</t>
        </is>
      </c>
      <c r="B15" s="4" t="inlineStr">
        <is>
          <t xml:space="preserve"> </t>
        </is>
      </c>
      <c r="C15" s="4" t="inlineStr">
        <is>
          <t xml:space="preserve"> </t>
        </is>
      </c>
      <c r="D15" s="4" t="inlineStr">
        <is>
          <t xml:space="preserve"> </t>
        </is>
      </c>
      <c r="E15" s="4" t="inlineStr">
        <is>
          <t xml:space="preserve"> </t>
        </is>
      </c>
      <c r="F15" s="4" t="inlineStr">
        <is>
          <t xml:space="preserve"> </t>
        </is>
      </c>
      <c r="G15" s="5" t="n">
        <v>-614742</v>
      </c>
      <c r="H15" s="4" t="inlineStr">
        <is>
          <t xml:space="preserve"> </t>
        </is>
      </c>
      <c r="I15" s="4" t="inlineStr">
        <is>
          <t xml:space="preserve"> </t>
        </is>
      </c>
      <c r="J15" s="5" t="n">
        <v>-614742</v>
      </c>
    </row>
    <row r="16">
      <c r="A16" s="4" t="inlineStr">
        <is>
          <t>Foreign currency translation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9841</v>
      </c>
      <c r="I16" s="4" t="inlineStr">
        <is>
          <t xml:space="preserve"> </t>
        </is>
      </c>
      <c r="J16" s="5" t="n">
        <v>-59841</v>
      </c>
    </row>
    <row r="17">
      <c r="A17" s="4" t="inlineStr">
        <is>
          <t>Balance at Sep. 30, 2023</t>
        </is>
      </c>
      <c r="B17" s="4" t="inlineStr">
        <is>
          <t xml:space="preserve"> </t>
        </is>
      </c>
      <c r="C17" s="6" t="n">
        <v>12534</v>
      </c>
      <c r="D17" s="5" t="n">
        <v>23415296</v>
      </c>
      <c r="E17" s="5" t="n">
        <v>-1169046</v>
      </c>
      <c r="F17" s="5" t="n">
        <v>410847</v>
      </c>
      <c r="G17" s="5" t="n">
        <v>45804741</v>
      </c>
      <c r="H17" s="5" t="n">
        <v>-277729</v>
      </c>
      <c r="I17" s="5" t="n">
        <v>33281</v>
      </c>
      <c r="J17" s="5" t="n">
        <v>68229924</v>
      </c>
    </row>
    <row r="18">
      <c r="A18" s="4" t="inlineStr">
        <is>
          <t>Balance (in Shares) at Sep. 30, 2023</t>
        </is>
      </c>
      <c r="B18" s="4" t="inlineStr">
        <is>
          <t xml:space="preserve"> </t>
        </is>
      </c>
      <c r="C18" s="5" t="n">
        <v>125343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Mar. 31, 2024</t>
        </is>
      </c>
      <c r="B19" s="4" t="inlineStr">
        <is>
          <t xml:space="preserve"> </t>
        </is>
      </c>
      <c r="C19" s="6" t="n">
        <v>12534</v>
      </c>
      <c r="D19" s="5" t="n">
        <v>23917094</v>
      </c>
      <c r="E19" s="5" t="n">
        <v>-1169046</v>
      </c>
      <c r="F19" s="5" t="n">
        <v>413821</v>
      </c>
      <c r="G19" s="5" t="n">
        <v>41704238</v>
      </c>
      <c r="H19" s="5" t="n">
        <v>-492319</v>
      </c>
      <c r="I19" s="5" t="n">
        <v>44341</v>
      </c>
      <c r="J19" s="5" t="n">
        <v>64430663</v>
      </c>
    </row>
    <row r="20">
      <c r="A20" s="4" t="inlineStr">
        <is>
          <t>Balance (in Shares) at Mar. 31, 2024</t>
        </is>
      </c>
      <c r="B20" s="4" t="inlineStr">
        <is>
          <t xml:space="preserve"> </t>
        </is>
      </c>
      <c r="C20" s="5" t="n">
        <v>125343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 for the restricted stock units issued under stock incentive plan</t>
        </is>
      </c>
      <c r="B21" s="4" t="inlineStr">
        <is>
          <t xml:space="preserve"> </t>
        </is>
      </c>
      <c r="C21" s="4" t="inlineStr">
        <is>
          <t xml:space="preserve"> </t>
        </is>
      </c>
      <c r="D21" s="5" t="n">
        <v>943023</v>
      </c>
      <c r="E21" s="4" t="inlineStr">
        <is>
          <t xml:space="preserve"> </t>
        </is>
      </c>
      <c r="F21" s="4" t="inlineStr">
        <is>
          <t xml:space="preserve"> </t>
        </is>
      </c>
      <c r="G21" s="4" t="inlineStr">
        <is>
          <t xml:space="preserve"> </t>
        </is>
      </c>
      <c r="H21" s="4" t="inlineStr">
        <is>
          <t xml:space="preserve"> </t>
        </is>
      </c>
      <c r="I21" s="4" t="inlineStr">
        <is>
          <t xml:space="preserve"> </t>
        </is>
      </c>
      <c r="J21" s="5" t="n">
        <v>943023</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689928</v>
      </c>
      <c r="H22" s="4" t="inlineStr">
        <is>
          <t xml:space="preserve"> </t>
        </is>
      </c>
      <c r="I22" s="5" t="n">
        <v>-12220</v>
      </c>
      <c r="J22" s="5" t="n">
        <v>-702148</v>
      </c>
    </row>
    <row r="23">
      <c r="A23" s="4" t="inlineStr">
        <is>
          <t>Dividend payments</t>
        </is>
      </c>
      <c r="B23" s="4" t="inlineStr">
        <is>
          <t xml:space="preserve"> </t>
        </is>
      </c>
      <c r="C23" s="4" t="inlineStr">
        <is>
          <t xml:space="preserve"> </t>
        </is>
      </c>
      <c r="D23" s="4" t="inlineStr">
        <is>
          <t xml:space="preserve"> </t>
        </is>
      </c>
      <c r="E23" s="4" t="inlineStr">
        <is>
          <t xml:space="preserve"> </t>
        </is>
      </c>
      <c r="F23" s="4" t="inlineStr">
        <is>
          <t xml:space="preserve"> </t>
        </is>
      </c>
      <c r="G23" s="5" t="n">
        <v>-1229484</v>
      </c>
      <c r="H23" s="4" t="inlineStr">
        <is>
          <t xml:space="preserve"> </t>
        </is>
      </c>
      <c r="I23" s="4" t="inlineStr">
        <is>
          <t xml:space="preserve"> </t>
        </is>
      </c>
      <c r="J23" s="5" t="n">
        <v>-1229484</v>
      </c>
    </row>
    <row r="24">
      <c r="A24" s="4" t="inlineStr">
        <is>
          <t>Foreign currency translation gain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496</v>
      </c>
      <c r="I24" s="4" t="inlineStr">
        <is>
          <t xml:space="preserve"> </t>
        </is>
      </c>
      <c r="J24" s="5" t="n">
        <v>16496</v>
      </c>
    </row>
    <row r="25">
      <c r="A25" s="4" t="inlineStr">
        <is>
          <t>Balance at Sep. 30, 2024</t>
        </is>
      </c>
      <c r="B25" s="4" t="inlineStr">
        <is>
          <t xml:space="preserve"> </t>
        </is>
      </c>
      <c r="C25" s="6" t="n">
        <v>12534</v>
      </c>
      <c r="D25" s="5" t="n">
        <v>24860117</v>
      </c>
      <c r="E25" s="5" t="n">
        <v>-1169046</v>
      </c>
      <c r="F25" s="5" t="n">
        <v>413821</v>
      </c>
      <c r="G25" s="5" t="n">
        <v>39784826</v>
      </c>
      <c r="H25" s="5" t="n">
        <v>-475823</v>
      </c>
      <c r="I25" s="5" t="n">
        <v>32121</v>
      </c>
      <c r="J25" s="5" t="n">
        <v>63458550</v>
      </c>
    </row>
    <row r="26">
      <c r="A26" s="4" t="inlineStr">
        <is>
          <t>Balance (in Shares) at Sep. 30, 2024</t>
        </is>
      </c>
      <c r="B26" s="4" t="inlineStr">
        <is>
          <t xml:space="preserve"> </t>
        </is>
      </c>
      <c r="C26" s="5" t="n">
        <v>125343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Jun. 30, 2024</t>
        </is>
      </c>
      <c r="B27" s="4" t="inlineStr">
        <is>
          <t xml:space="preserve"> </t>
        </is>
      </c>
      <c r="C27" s="6" t="n">
        <v>12534</v>
      </c>
      <c r="D27" s="5" t="n">
        <v>24386029</v>
      </c>
      <c r="E27" s="5" t="n">
        <v>-1169046</v>
      </c>
      <c r="F27" s="5" t="n">
        <v>413821</v>
      </c>
      <c r="G27" s="5" t="n">
        <v>39744280</v>
      </c>
      <c r="H27" s="5" t="n">
        <v>-483406</v>
      </c>
      <c r="I27" s="5" t="n">
        <v>22860</v>
      </c>
      <c r="J27" s="5" t="n">
        <v>62927072</v>
      </c>
    </row>
    <row r="28">
      <c r="A28" s="4" t="inlineStr">
        <is>
          <t>Balance (in Shares) at Jun. 30, 2024</t>
        </is>
      </c>
      <c r="B28" s="4" t="inlineStr">
        <is>
          <t xml:space="preserve"> </t>
        </is>
      </c>
      <c r="C28" s="5" t="n">
        <v>125343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 for the restricted stock units issued under stock incentive plan</t>
        </is>
      </c>
      <c r="B29" s="4" t="inlineStr">
        <is>
          <t xml:space="preserve"> </t>
        </is>
      </c>
      <c r="C29" s="4" t="inlineStr">
        <is>
          <t xml:space="preserve"> </t>
        </is>
      </c>
      <c r="D29" s="5" t="n">
        <v>474088</v>
      </c>
      <c r="E29" s="4" t="inlineStr">
        <is>
          <t xml:space="preserve"> </t>
        </is>
      </c>
      <c r="F29" s="4" t="inlineStr">
        <is>
          <t xml:space="preserve"> </t>
        </is>
      </c>
      <c r="G29" s="4" t="inlineStr">
        <is>
          <t xml:space="preserve"> </t>
        </is>
      </c>
      <c r="H29" s="4" t="inlineStr">
        <is>
          <t xml:space="preserve"> </t>
        </is>
      </c>
      <c r="I29" s="4" t="inlineStr">
        <is>
          <t xml:space="preserve"> </t>
        </is>
      </c>
      <c r="J29" s="5" t="n">
        <v>474088</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655288</v>
      </c>
      <c r="H30" s="4" t="inlineStr">
        <is>
          <t xml:space="preserve"> </t>
        </is>
      </c>
      <c r="I30" s="5" t="n">
        <v>9261</v>
      </c>
      <c r="J30" s="5" t="n">
        <v>664549</v>
      </c>
    </row>
    <row r="31">
      <c r="A31" s="4" t="inlineStr">
        <is>
          <t>Dividend payments</t>
        </is>
      </c>
      <c r="B31" s="4" t="inlineStr">
        <is>
          <t xml:space="preserve"> </t>
        </is>
      </c>
      <c r="C31" s="4" t="inlineStr">
        <is>
          <t xml:space="preserve"> </t>
        </is>
      </c>
      <c r="D31" s="4" t="inlineStr">
        <is>
          <t xml:space="preserve"> </t>
        </is>
      </c>
      <c r="E31" s="4" t="inlineStr">
        <is>
          <t xml:space="preserve"> </t>
        </is>
      </c>
      <c r="F31" s="4" t="inlineStr">
        <is>
          <t xml:space="preserve"> </t>
        </is>
      </c>
      <c r="G31" s="5" t="n">
        <v>-614742</v>
      </c>
      <c r="H31" s="4" t="inlineStr">
        <is>
          <t xml:space="preserve"> </t>
        </is>
      </c>
      <c r="I31" s="4" t="inlineStr">
        <is>
          <t xml:space="preserve"> </t>
        </is>
      </c>
      <c r="J31" s="5" t="n">
        <v>-614742</v>
      </c>
    </row>
    <row r="32">
      <c r="A32" s="4" t="inlineStr">
        <is>
          <t>Foreign currency translation 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583</v>
      </c>
      <c r="I32" s="4" t="inlineStr">
        <is>
          <t xml:space="preserve"> </t>
        </is>
      </c>
      <c r="J32" s="5" t="n">
        <v>7583</v>
      </c>
    </row>
    <row r="33">
      <c r="A33" s="4" t="inlineStr">
        <is>
          <t>Balance at Sep. 30, 2024</t>
        </is>
      </c>
      <c r="B33" s="4" t="inlineStr">
        <is>
          <t xml:space="preserve"> </t>
        </is>
      </c>
      <c r="C33" s="6" t="n">
        <v>12534</v>
      </c>
      <c r="D33" s="6" t="n">
        <v>24860117</v>
      </c>
      <c r="E33" s="6" t="n">
        <v>-1169046</v>
      </c>
      <c r="F33" s="6" t="n">
        <v>413821</v>
      </c>
      <c r="G33" s="6" t="n">
        <v>39784826</v>
      </c>
      <c r="H33" s="6" t="n">
        <v>-475823</v>
      </c>
      <c r="I33" s="6" t="n">
        <v>32121</v>
      </c>
      <c r="J33" s="6" t="n">
        <v>63458550</v>
      </c>
    </row>
    <row r="34">
      <c r="A34" s="4" t="inlineStr">
        <is>
          <t>Balance (in Shares) at Sep. 30, 2024</t>
        </is>
      </c>
      <c r="B34" s="4" t="inlineStr">
        <is>
          <t xml:space="preserve"> </t>
        </is>
      </c>
      <c r="C34" s="5" t="n">
        <v>125343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Sep. 30, 2024</t>
        </is>
      </c>
      <c r="C1" s="2" t="inlineStr">
        <is>
          <t>Mar. 31, 2024</t>
        </is>
      </c>
    </row>
    <row r="2">
      <c r="A2" s="3" t="inlineStr">
        <is>
          <t>Schedule of Maturities of Lease Liabilities [Abstract]</t>
        </is>
      </c>
      <c r="B2" s="4" t="inlineStr">
        <is>
          <t xml:space="preserve"> </t>
        </is>
      </c>
      <c r="C2" s="4" t="inlineStr">
        <is>
          <t xml:space="preserve"> </t>
        </is>
      </c>
    </row>
    <row r="3">
      <c r="A3" s="4" t="inlineStr">
        <is>
          <t>2025</t>
        </is>
      </c>
      <c r="B3" s="6" t="n">
        <v>298038</v>
      </c>
      <c r="C3" s="4" t="inlineStr">
        <is>
          <t xml:space="preserve"> </t>
        </is>
      </c>
    </row>
    <row r="4">
      <c r="A4" s="4" t="inlineStr">
        <is>
          <t>2026</t>
        </is>
      </c>
      <c r="B4" s="5" t="n">
        <v>513517</v>
      </c>
      <c r="C4" s="4" t="inlineStr">
        <is>
          <t xml:space="preserve"> </t>
        </is>
      </c>
    </row>
    <row r="5">
      <c r="A5" s="4" t="inlineStr">
        <is>
          <t>2027</t>
        </is>
      </c>
      <c r="B5" s="5" t="n">
        <v>281433</v>
      </c>
      <c r="C5" s="4" t="inlineStr">
        <is>
          <t xml:space="preserve"> </t>
        </is>
      </c>
    </row>
    <row r="6">
      <c r="A6" s="4" t="inlineStr">
        <is>
          <t>2028</t>
        </is>
      </c>
      <c r="B6" s="5" t="n">
        <v>9282</v>
      </c>
      <c r="C6" s="4" t="inlineStr">
        <is>
          <t xml:space="preserve"> </t>
        </is>
      </c>
    </row>
    <row r="7">
      <c r="A7" s="4" t="inlineStr">
        <is>
          <t>2029</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5" t="n">
        <v>1102270</v>
      </c>
      <c r="C9" s="4" t="inlineStr">
        <is>
          <t xml:space="preserve"> </t>
        </is>
      </c>
    </row>
    <row r="10">
      <c r="A10" s="4" t="inlineStr">
        <is>
          <t>Less: imputed interest</t>
        </is>
      </c>
      <c r="B10" s="5" t="n">
        <v>-68858</v>
      </c>
      <c r="C10" s="4" t="inlineStr">
        <is>
          <t xml:space="preserve"> </t>
        </is>
      </c>
    </row>
    <row r="11">
      <c r="A11" s="4" t="inlineStr">
        <is>
          <t>Less: prepayments</t>
        </is>
      </c>
      <c r="B11" s="5" t="n">
        <v>-207969</v>
      </c>
      <c r="C11" s="4" t="inlineStr">
        <is>
          <t xml:space="preserve"> </t>
        </is>
      </c>
    </row>
    <row r="12">
      <c r="A12" s="4" t="inlineStr">
        <is>
          <t>Present value of lease liabilities</t>
        </is>
      </c>
      <c r="B12" s="6" t="n">
        <v>825443</v>
      </c>
      <c r="C12" s="6" t="n">
        <v>989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3" customWidth="1" min="6" max="6"/>
    <col width="17" customWidth="1" min="7" max="7"/>
    <col width="18" customWidth="1" min="8" max="8"/>
  </cols>
  <sheetData>
    <row r="1">
      <c r="A1" s="1" t="inlineStr">
        <is>
          <t>Property, Plant, and Equipment, Net (Details)</t>
        </is>
      </c>
      <c r="B1" s="2" t="inlineStr">
        <is>
          <t>3 Months Ended</t>
        </is>
      </c>
      <c r="D1" s="2" t="inlineStr">
        <is>
          <t>6 Months Ended</t>
        </is>
      </c>
    </row>
    <row r="2">
      <c r="B2" s="2" t="inlineStr">
        <is>
          <t>Sep. 30, 2024 USD ($)</t>
        </is>
      </c>
      <c r="C2" s="2" t="inlineStr">
        <is>
          <t>Sep. 30, 2023 USD ($)</t>
        </is>
      </c>
      <c r="D2" s="2" t="inlineStr">
        <is>
          <t>Sep. 30, 2024 USD ($)</t>
        </is>
      </c>
      <c r="E2" s="2" t="inlineStr">
        <is>
          <t>Sep. 30, 2023 USD ($)</t>
        </is>
      </c>
      <c r="F2" s="2" t="inlineStr">
        <is>
          <t>Sep. 30, 2024 JOD (JD)</t>
        </is>
      </c>
      <c r="G2" s="2" t="inlineStr">
        <is>
          <t>Apr. 30, 2022 m²</t>
        </is>
      </c>
      <c r="H2" s="2" t="inlineStr">
        <is>
          <t>Apr. 30, 2022 ft²</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truction built on land</t>
        </is>
      </c>
      <c r="B4" s="4" t="inlineStr">
        <is>
          <t xml:space="preserve"> </t>
        </is>
      </c>
      <c r="C4" s="4" t="inlineStr">
        <is>
          <t xml:space="preserve"> </t>
        </is>
      </c>
      <c r="D4" s="4" t="inlineStr">
        <is>
          <t xml:space="preserve"> </t>
        </is>
      </c>
      <c r="E4" s="4" t="inlineStr">
        <is>
          <t xml:space="preserve"> </t>
        </is>
      </c>
      <c r="F4" s="4" t="inlineStr">
        <is>
          <t xml:space="preserve"> </t>
        </is>
      </c>
      <c r="G4" s="5" t="n">
        <v>4516</v>
      </c>
      <c r="H4" s="5" t="n">
        <v>48608</v>
      </c>
    </row>
    <row r="5">
      <c r="A5" s="4" t="inlineStr">
        <is>
          <t>Construction amount</t>
        </is>
      </c>
      <c r="B5" s="6" t="n">
        <v>9500000</v>
      </c>
      <c r="C5" s="4" t="inlineStr">
        <is>
          <t xml:space="preserve"> </t>
        </is>
      </c>
      <c r="D5" s="6" t="n">
        <v>9500000</v>
      </c>
      <c r="E5" s="4" t="inlineStr">
        <is>
          <t xml:space="preserve"> </t>
        </is>
      </c>
      <c r="F5" s="10" t="n">
        <v>6700000</v>
      </c>
      <c r="G5" s="4" t="inlineStr">
        <is>
          <t xml:space="preserve"> </t>
        </is>
      </c>
      <c r="H5" s="4" t="inlineStr">
        <is>
          <t xml:space="preserve"> </t>
        </is>
      </c>
    </row>
    <row r="6">
      <c r="A6" s="4" t="inlineStr">
        <is>
          <t>Construction estimated cost</t>
        </is>
      </c>
      <c r="B6" s="5" t="n">
        <v>231000</v>
      </c>
      <c r="C6" s="4" t="inlineStr">
        <is>
          <t xml:space="preserve"> </t>
        </is>
      </c>
      <c r="D6" s="5" t="n">
        <v>231000</v>
      </c>
      <c r="E6" s="4" t="inlineStr">
        <is>
          <t xml:space="preserve"> </t>
        </is>
      </c>
      <c r="F6" s="5" t="n">
        <v>164000</v>
      </c>
      <c r="G6" s="4" t="inlineStr">
        <is>
          <t xml:space="preserve"> </t>
        </is>
      </c>
      <c r="H6" s="4" t="inlineStr">
        <is>
          <t xml:space="preserve"> </t>
        </is>
      </c>
    </row>
    <row r="7">
      <c r="A7" s="4" t="inlineStr">
        <is>
          <t>Depreciation expenses</t>
        </is>
      </c>
      <c r="B7" s="5" t="n">
        <v>596294</v>
      </c>
      <c r="C7" s="6" t="n">
        <v>615546</v>
      </c>
      <c r="D7" s="5" t="n">
        <v>1209053</v>
      </c>
      <c r="E7" s="6" t="n">
        <v>1224322</v>
      </c>
      <c r="F7" s="4" t="inlineStr">
        <is>
          <t xml:space="preserve"> </t>
        </is>
      </c>
      <c r="G7" s="4" t="inlineStr">
        <is>
          <t xml:space="preserve"> </t>
        </is>
      </c>
      <c r="H7" s="4" t="inlineStr">
        <is>
          <t xml:space="preserve"> </t>
        </is>
      </c>
    </row>
    <row r="8">
      <c r="A8" s="4" t="inlineStr">
        <is>
          <t>Dormitory’s kitch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truction estimated cost</t>
        </is>
      </c>
      <c r="B10" s="5" t="n">
        <v>114000</v>
      </c>
      <c r="C10" s="4" t="inlineStr">
        <is>
          <t xml:space="preserve"> </t>
        </is>
      </c>
      <c r="D10" s="5" t="n">
        <v>114000</v>
      </c>
      <c r="E10" s="4" t="inlineStr">
        <is>
          <t xml:space="preserve"> </t>
        </is>
      </c>
      <c r="F10" s="5" t="n">
        <v>81000</v>
      </c>
      <c r="G10" s="4" t="inlineStr">
        <is>
          <t xml:space="preserve"> </t>
        </is>
      </c>
      <c r="H10" s="4" t="inlineStr">
        <is>
          <t xml:space="preserve"> </t>
        </is>
      </c>
    </row>
    <row r="11">
      <c r="A11" s="4" t="inlineStr">
        <is>
          <t>Al Tajamouat Industrial C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truction estimated cost</t>
        </is>
      </c>
      <c r="B13" s="6" t="n">
        <v>920000</v>
      </c>
      <c r="C13" s="4" t="inlineStr">
        <is>
          <t xml:space="preserve"> </t>
        </is>
      </c>
      <c r="D13" s="6" t="n">
        <v>920000</v>
      </c>
      <c r="E13" s="4" t="inlineStr">
        <is>
          <t xml:space="preserve"> </t>
        </is>
      </c>
      <c r="F13" s="10" t="n">
        <v>650000</v>
      </c>
      <c r="G13" s="4" t="inlineStr">
        <is>
          <t xml:space="preserve"> </t>
        </is>
      </c>
      <c r="H13" s="4" t="inlineStr">
        <is>
          <t xml:space="preserve"> </t>
        </is>
      </c>
    </row>
  </sheetData>
  <mergeCells count="4">
    <mergeCell ref="A1:A2"/>
    <mergeCell ref="B1:C1"/>
    <mergeCell ref="D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Details) - Schedule of Property, Plant, and Equipment, Net - USD ($)</t>
        </is>
      </c>
      <c r="C1" s="2" t="inlineStr">
        <is>
          <t>Sep. 30, 2024</t>
        </is>
      </c>
      <c r="D1" s="2" t="inlineStr">
        <is>
          <t>Mar. 31, 2024</t>
        </is>
      </c>
    </row>
    <row r="2">
      <c r="A2" s="3" t="inlineStr">
        <is>
          <t>Property, Plant and Equipment [Line Items]</t>
        </is>
      </c>
      <c r="C2" s="4" t="inlineStr">
        <is>
          <t xml:space="preserve"> </t>
        </is>
      </c>
      <c r="D2" s="4" t="inlineStr">
        <is>
          <t xml:space="preserve"> </t>
        </is>
      </c>
    </row>
    <row r="3">
      <c r="A3" s="4" t="inlineStr">
        <is>
          <t>Property, plant and equipment, gross</t>
        </is>
      </c>
      <c r="C3" s="6" t="n">
        <v>42171481</v>
      </c>
      <c r="D3" s="6" t="n">
        <v>32071337</v>
      </c>
    </row>
    <row r="4">
      <c r="A4" s="4" t="inlineStr">
        <is>
          <t>Construction in progress</t>
        </is>
      </c>
      <c r="B4" s="4" t="inlineStr">
        <is>
          <t>[1]</t>
        </is>
      </c>
      <c r="C4" s="5" t="n">
        <v>345348</v>
      </c>
      <c r="D4" s="5" t="n">
        <v>9550778</v>
      </c>
    </row>
    <row r="5">
      <c r="A5" s="4" t="inlineStr">
        <is>
          <t>Less: Accumulated depreciation and amortization</t>
        </is>
      </c>
      <c r="C5" s="5" t="n">
        <v>-17842099</v>
      </c>
      <c r="D5" s="5" t="n">
        <v>-16624019</v>
      </c>
    </row>
    <row r="6">
      <c r="A6" s="4" t="inlineStr">
        <is>
          <t>Property, plant and equipment, net</t>
        </is>
      </c>
      <c r="C6" s="5" t="n">
        <v>24674730</v>
      </c>
      <c r="D6" s="5" t="n">
        <v>24998096</v>
      </c>
    </row>
    <row r="7">
      <c r="A7" s="4" t="inlineStr">
        <is>
          <t>Land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gross</t>
        </is>
      </c>
      <c r="C9" s="5" t="n">
        <v>2200334</v>
      </c>
      <c r="D9" s="5" t="n">
        <v>2200334</v>
      </c>
    </row>
    <row r="10">
      <c r="A10" s="4" t="inlineStr">
        <is>
          <t>Property and buildings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plant and equipment, gross</t>
        </is>
      </c>
      <c r="B12" s="4" t="inlineStr">
        <is>
          <t>[2]</t>
        </is>
      </c>
      <c r="C12" s="5" t="n">
        <v>19994223</v>
      </c>
      <c r="D12" s="5" t="n">
        <v>10540962</v>
      </c>
    </row>
    <row r="13">
      <c r="A13" s="4" t="inlineStr">
        <is>
          <t>Equipment and machinery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plant and equipment, gross</t>
        </is>
      </c>
      <c r="C15" s="5" t="n">
        <v>12922273</v>
      </c>
      <c r="D15" s="5" t="n">
        <v>12529813</v>
      </c>
    </row>
    <row r="16">
      <c r="A16" s="4" t="inlineStr">
        <is>
          <t>Office and electric equipment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plant and equipment, gross</t>
        </is>
      </c>
      <c r="C18" s="5" t="n">
        <v>1319045</v>
      </c>
      <c r="D18" s="5" t="n">
        <v>1086203</v>
      </c>
    </row>
    <row r="19">
      <c r="A19" s="4" t="inlineStr">
        <is>
          <t>Automobiles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plant and equipment, gross</t>
        </is>
      </c>
      <c r="C21" s="5" t="n">
        <v>1334074</v>
      </c>
      <c r="D21" s="5" t="n">
        <v>1333823</v>
      </c>
    </row>
    <row r="22">
      <c r="A22" s="4" t="inlineStr">
        <is>
          <t>Leasehold improvements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plant and equipment, gross</t>
        </is>
      </c>
      <c r="C24" s="6" t="n">
        <v>4401532</v>
      </c>
      <c r="D24" s="6" t="n">
        <v>4380202</v>
      </c>
    </row>
    <row r="25"/>
    <row r="26">
      <c r="A26" s="4" t="inlineStr">
        <is>
          <t>[1] Dormitory’s kitchen is under construction at an estimated total cost of JOD 650,000 (approximately $920,000), and approximately JOD 164,000 (approximately $231,000) in construction has been spent. The kitchen is expected to be fully completed in the third quarter of fiscal year 2025. Dormitory improvement work has cost approximately JOD 81,000 (approximately $114,000).</t>
        </is>
      </c>
    </row>
  </sheetData>
  <mergeCells count="3">
    <mergeCell ref="A1:B1"/>
    <mergeCell ref="A25:C25"/>
    <mergeCell ref="A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4" customWidth="1" min="15" max="15"/>
  </cols>
  <sheetData>
    <row r="1">
      <c r="A1" s="1" t="inlineStr">
        <is>
          <t>Equity (Details) - USD ($)</t>
        </is>
      </c>
      <c r="N1" s="2" t="inlineStr">
        <is>
          <t>6 Months Ended</t>
        </is>
      </c>
    </row>
    <row r="2">
      <c r="B2" s="2" t="inlineStr">
        <is>
          <t>Aug. 23, 2024</t>
        </is>
      </c>
      <c r="C2" s="2" t="inlineStr">
        <is>
          <t>Aug. 05, 2024</t>
        </is>
      </c>
      <c r="D2" s="2" t="inlineStr">
        <is>
          <t>Jun. 07, 2024</t>
        </is>
      </c>
      <c r="E2" s="2" t="inlineStr">
        <is>
          <t>May 21, 2024</t>
        </is>
      </c>
      <c r="F2" s="2" t="inlineStr">
        <is>
          <t>Feb. 16, 2024</t>
        </is>
      </c>
      <c r="G2" s="2" t="inlineStr">
        <is>
          <t>Feb. 05, 2024</t>
        </is>
      </c>
      <c r="H2" s="2" t="inlineStr">
        <is>
          <t>Nov. 28, 2023</t>
        </is>
      </c>
      <c r="I2" s="2" t="inlineStr">
        <is>
          <t>Nov. 03, 2023</t>
        </is>
      </c>
      <c r="J2" s="2" t="inlineStr">
        <is>
          <t>Aug. 23, 2023</t>
        </is>
      </c>
      <c r="K2" s="2" t="inlineStr">
        <is>
          <t>Aug. 04, 2023</t>
        </is>
      </c>
      <c r="L2" s="2" t="inlineStr">
        <is>
          <t>Jun. 09, 2023</t>
        </is>
      </c>
      <c r="M2" s="2" t="inlineStr">
        <is>
          <t>May 23, 2023</t>
        </is>
      </c>
      <c r="N2" s="2" t="inlineStr">
        <is>
          <t>Sep. 30, 2024</t>
        </is>
      </c>
      <c r="O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v>
      </c>
      <c r="O4" s="5" t="n">
        <v>5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294840</v>
      </c>
      <c r="O8" s="5" t="n">
        <v>12294840</v>
      </c>
    </row>
    <row r="9">
      <c r="A9" s="4" t="inlineStr">
        <is>
          <t>Statutory reser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1" t="n">
        <v>0.1</v>
      </c>
      <c r="O9" s="4" t="inlineStr">
        <is>
          <t xml:space="preserve"> </t>
        </is>
      </c>
    </row>
    <row r="10">
      <c r="A10" s="4" t="inlineStr">
        <is>
          <t>Entity’s share capital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1</v>
      </c>
      <c r="O10" s="4" t="inlineStr">
        <is>
          <t xml:space="preserve"> </t>
        </is>
      </c>
    </row>
    <row r="11">
      <c r="A11" s="4" t="inlineStr">
        <is>
          <t>After-tax net pro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1</v>
      </c>
      <c r="O11" s="4" t="inlineStr">
        <is>
          <t xml:space="preserve"> </t>
        </is>
      </c>
    </row>
    <row r="12">
      <c r="A12" s="4" t="inlineStr">
        <is>
          <t>Registered capital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5</v>
      </c>
      <c r="O12" s="4" t="inlineStr">
        <is>
          <t xml:space="preserve"> </t>
        </is>
      </c>
    </row>
    <row r="13">
      <c r="A13" s="4" t="inlineStr">
        <is>
          <t>Dividend per share of common stock</t>
        </is>
      </c>
      <c r="B13" s="4" t="inlineStr">
        <is>
          <t xml:space="preserve"> </t>
        </is>
      </c>
      <c r="C13" s="8" t="n">
        <v>0.05</v>
      </c>
      <c r="D13" s="4" t="inlineStr">
        <is>
          <t xml:space="preserve"> </t>
        </is>
      </c>
      <c r="E13" s="8" t="n">
        <v>0.05</v>
      </c>
      <c r="F13" s="4" t="inlineStr">
        <is>
          <t xml:space="preserve"> </t>
        </is>
      </c>
      <c r="G13" s="8" t="n">
        <v>0.05</v>
      </c>
      <c r="H13" s="4" t="inlineStr">
        <is>
          <t xml:space="preserve"> </t>
        </is>
      </c>
      <c r="I13" s="8" t="n">
        <v>0.05</v>
      </c>
      <c r="J13" s="4" t="inlineStr">
        <is>
          <t xml:space="preserve"> </t>
        </is>
      </c>
      <c r="K13" s="8" t="n">
        <v>0.05</v>
      </c>
      <c r="L13" s="4" t="inlineStr">
        <is>
          <t xml:space="preserve"> </t>
        </is>
      </c>
      <c r="M13" s="8" t="n">
        <v>0.05</v>
      </c>
      <c r="N13" s="4" t="inlineStr">
        <is>
          <t xml:space="preserve"> </t>
        </is>
      </c>
      <c r="O13" s="4" t="inlineStr">
        <is>
          <t xml:space="preserve"> </t>
        </is>
      </c>
    </row>
    <row r="14">
      <c r="A14" s="4" t="inlineStr">
        <is>
          <t>Cash dividends (in Dollars)</t>
        </is>
      </c>
      <c r="B14" s="6" t="n">
        <v>614742</v>
      </c>
      <c r="C14" s="4" t="inlineStr">
        <is>
          <t xml:space="preserve"> </t>
        </is>
      </c>
      <c r="D14" s="6" t="n">
        <v>614742</v>
      </c>
      <c r="E14" s="4" t="inlineStr">
        <is>
          <t xml:space="preserve"> </t>
        </is>
      </c>
      <c r="F14" s="6" t="n">
        <v>614742</v>
      </c>
      <c r="G14" s="4" t="inlineStr">
        <is>
          <t xml:space="preserve"> </t>
        </is>
      </c>
      <c r="H14" s="6" t="n">
        <v>614742</v>
      </c>
      <c r="I14" s="4" t="inlineStr">
        <is>
          <t xml:space="preserve"> </t>
        </is>
      </c>
      <c r="J14" s="6" t="n">
        <v>614742</v>
      </c>
      <c r="K14" s="4" t="inlineStr">
        <is>
          <t xml:space="preserve"> </t>
        </is>
      </c>
      <c r="L14" s="6" t="n">
        <v>614742</v>
      </c>
      <c r="M14" s="4" t="inlineStr">
        <is>
          <t xml:space="preserve"> </t>
        </is>
      </c>
      <c r="N14" s="4" t="inlineStr">
        <is>
          <t xml:space="preserve"> </t>
        </is>
      </c>
      <c r="O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tock-Based Compensation (Details) - USD ($)</t>
        </is>
      </c>
      <c r="C1" s="2" t="inlineStr">
        <is>
          <t>3 Months Ended</t>
        </is>
      </c>
      <c r="E1" s="2" t="inlineStr">
        <is>
          <t>6 Months Ended</t>
        </is>
      </c>
    </row>
    <row r="2">
      <c r="B2" s="2" t="inlineStr">
        <is>
          <t>Feb. 09, 2023</t>
        </is>
      </c>
      <c r="C2" s="2" t="inlineStr">
        <is>
          <t>Sep. 30, 2024</t>
        </is>
      </c>
      <c r="D2" s="2" t="inlineStr">
        <is>
          <t>Sep. 30, 2023</t>
        </is>
      </c>
      <c r="E2" s="2" t="inlineStr">
        <is>
          <t>Sep. 30, 2024</t>
        </is>
      </c>
      <c r="F2" s="2" t="inlineStr">
        <is>
          <t>Sep. 30, 2023</t>
        </is>
      </c>
      <c r="G2" s="2" t="inlineStr">
        <is>
          <t>Mar. 31, 2024</t>
        </is>
      </c>
      <c r="H2" s="2" t="inlineStr">
        <is>
          <t>Mar. 25, 2024</t>
        </is>
      </c>
      <c r="I2" s="2" t="inlineStr">
        <is>
          <t>Feb. 15, 2023</t>
        </is>
      </c>
      <c r="J2" s="2" t="inlineStr">
        <is>
          <t>Mar. 21, 2018</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expired</t>
        </is>
      </c>
      <c r="B4" s="4" t="inlineStr">
        <is>
          <t xml:space="preserve"> </t>
        </is>
      </c>
      <c r="C4" s="5" t="n">
        <v>57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t>
        </is>
      </c>
      <c r="B5" s="4" t="inlineStr">
        <is>
          <t xml:space="preserve"> </t>
        </is>
      </c>
      <c r="C5" s="5" t="n">
        <v>114110</v>
      </c>
      <c r="D5" s="4" t="inlineStr">
        <is>
          <t xml:space="preserve"> </t>
        </is>
      </c>
      <c r="E5" s="5" t="n">
        <v>114110</v>
      </c>
      <c r="F5" s="4" t="inlineStr">
        <is>
          <t xml:space="preserve"> </t>
        </is>
      </c>
      <c r="G5" s="4" t="inlineStr">
        <is>
          <t xml:space="preserve"> </t>
        </is>
      </c>
      <c r="H5" s="4" t="inlineStr">
        <is>
          <t xml:space="preserve"> </t>
        </is>
      </c>
      <c r="I5" s="4" t="inlineStr">
        <is>
          <t xml:space="preserve"> </t>
        </is>
      </c>
      <c r="J5" s="5" t="n">
        <v>1484250</v>
      </c>
    </row>
    <row r="6">
      <c r="A6" s="4" t="inlineStr">
        <is>
          <t>Option to acquire shares, stock options outstanding</t>
        </is>
      </c>
      <c r="B6" s="4" t="inlineStr">
        <is>
          <t xml:space="preserve"> </t>
        </is>
      </c>
      <c r="C6" s="5" t="n">
        <v>150000</v>
      </c>
      <c r="D6" s="4" t="inlineStr">
        <is>
          <t xml:space="preserve"> </t>
        </is>
      </c>
      <c r="E6" s="5" t="n">
        <v>150000</v>
      </c>
      <c r="F6" s="4" t="inlineStr">
        <is>
          <t xml:space="preserve"> </t>
        </is>
      </c>
      <c r="G6" s="5" t="n">
        <v>150000</v>
      </c>
      <c r="H6" s="4" t="inlineStr">
        <is>
          <t xml:space="preserve"> </t>
        </is>
      </c>
      <c r="I6" s="4" t="inlineStr">
        <is>
          <t xml:space="preserve"> </t>
        </is>
      </c>
      <c r="J6" s="4" t="inlineStr">
        <is>
          <t xml:space="preserve"> </t>
        </is>
      </c>
    </row>
    <row r="7">
      <c r="A7" s="4" t="inlineStr">
        <is>
          <t>Stock option term</t>
        </is>
      </c>
      <c r="B7" s="4" t="inlineStr">
        <is>
          <t xml:space="preserve"> </t>
        </is>
      </c>
      <c r="C7" s="4" t="inlineStr">
        <is>
          <t xml:space="preserve"> </t>
        </is>
      </c>
      <c r="D7" s="4" t="inlineStr">
        <is>
          <t xml:space="preserve"> </t>
        </is>
      </c>
      <c r="E7" s="4" t="inlineStr">
        <is>
          <t>4 years 3 months 18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expen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37695</v>
      </c>
      <c r="J9" s="4" t="inlineStr">
        <is>
          <t xml:space="preserve"> </t>
        </is>
      </c>
    </row>
    <row r="10">
      <c r="A10" s="4" t="inlineStr">
        <is>
          <t>Unrecognized stock-based compensation expenses (in Dollars)</t>
        </is>
      </c>
      <c r="B10" s="4" t="inlineStr">
        <is>
          <t xml:space="preserve"> </t>
        </is>
      </c>
      <c r="C10" s="6" t="n">
        <v>362526</v>
      </c>
      <c r="D10" s="4" t="inlineStr">
        <is>
          <t xml:space="preserve"> </t>
        </is>
      </c>
      <c r="E10" s="6" t="n">
        <v>36252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SUs remained</t>
        </is>
      </c>
      <c r="B11" s="4" t="inlineStr">
        <is>
          <t xml:space="preserve"> </t>
        </is>
      </c>
      <c r="C11" s="4" t="inlineStr">
        <is>
          <t xml:space="preserve"> </t>
        </is>
      </c>
      <c r="D11" s="4" t="inlineStr">
        <is>
          <t xml:space="preserve"> </t>
        </is>
      </c>
      <c r="E11" s="5" t="n">
        <v>4051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 units expenses (in Dollars)</t>
        </is>
      </c>
      <c r="B12" s="4" t="inlineStr">
        <is>
          <t xml:space="preserve"> </t>
        </is>
      </c>
      <c r="C12" s="6" t="n">
        <v>474088</v>
      </c>
      <c r="D12" s="6" t="n">
        <v>243448</v>
      </c>
      <c r="E12" s="6" t="n">
        <v>943023</v>
      </c>
      <c r="F12" s="6" t="n">
        <v>484250</v>
      </c>
      <c r="G12" s="4" t="inlineStr">
        <is>
          <t xml:space="preserve"> </t>
        </is>
      </c>
      <c r="H12" s="4" t="inlineStr">
        <is>
          <t xml:space="preserve"> </t>
        </is>
      </c>
      <c r="I12" s="4" t="inlineStr">
        <is>
          <t xml:space="preserve"> </t>
        </is>
      </c>
      <c r="J12" s="4" t="inlineStr">
        <is>
          <t xml:space="preserve"> </t>
        </is>
      </c>
    </row>
    <row r="13">
      <c r="A13" s="4" t="inlineStr">
        <is>
          <t>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 grant</t>
        </is>
      </c>
      <c r="B15" s="5" t="n">
        <v>405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reserved</t>
        </is>
      </c>
      <c r="B18" s="4" t="inlineStr">
        <is>
          <t xml:space="preserve"> </t>
        </is>
      </c>
      <c r="C18" s="5" t="n">
        <v>300000</v>
      </c>
      <c r="D18" s="4" t="inlineStr">
        <is>
          <t xml:space="preserve"> </t>
        </is>
      </c>
      <c r="E18" s="5" t="n">
        <v>3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reserved</t>
        </is>
      </c>
      <c r="B21" s="4" t="inlineStr">
        <is>
          <t xml:space="preserve"> </t>
        </is>
      </c>
      <c r="C21" s="5" t="n">
        <v>1784250</v>
      </c>
      <c r="D21" s="4" t="inlineStr">
        <is>
          <t xml:space="preserve"> </t>
        </is>
      </c>
      <c r="E21" s="5" t="n">
        <v>178425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15040</v>
      </c>
      <c r="I24" s="4" t="inlineStr">
        <is>
          <t xml:space="preserve"> </t>
        </is>
      </c>
      <c r="J24" s="4" t="inlineStr">
        <is>
          <t xml:space="preserve"> </t>
        </is>
      </c>
    </row>
    <row r="25">
      <c r="A25" s="4" t="inlineStr">
        <is>
          <t>Restricted stock expens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45120</v>
      </c>
      <c r="I25" s="4" t="inlineStr">
        <is>
          <t xml:space="preserve"> </t>
        </is>
      </c>
      <c r="J25" s="4" t="inlineStr">
        <is>
          <t xml:space="preserve"> </t>
        </is>
      </c>
    </row>
    <row r="26">
      <c r="A26" s="4" t="inlineStr">
        <is>
          <t>Unrecognized stock-based compensation expenses (in Dollars)</t>
        </is>
      </c>
      <c r="B26" s="4" t="inlineStr">
        <is>
          <t xml:space="preserve"> </t>
        </is>
      </c>
      <c r="C26" s="6" t="n">
        <v>2268798</v>
      </c>
      <c r="D26" s="4" t="inlineStr">
        <is>
          <t xml:space="preserve"> </t>
        </is>
      </c>
      <c r="E26" s="6" t="n">
        <v>226879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SUs remained</t>
        </is>
      </c>
      <c r="B27" s="4" t="inlineStr">
        <is>
          <t xml:space="preserve"> </t>
        </is>
      </c>
      <c r="C27" s="4" t="inlineStr">
        <is>
          <t xml:space="preserve"> </t>
        </is>
      </c>
      <c r="D27" s="4" t="inlineStr">
        <is>
          <t xml:space="preserve"> </t>
        </is>
      </c>
      <c r="E27" s="5" t="n">
        <v>915040</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Details) - Schedule of Stock Option Activities</t>
        </is>
      </c>
      <c r="B1" s="2" t="inlineStr">
        <is>
          <t>6 Months Ended</t>
        </is>
      </c>
    </row>
    <row r="2">
      <c r="B2" s="2" t="inlineStr">
        <is>
          <t>Sep. 30, 2024 $ / shares shares</t>
        </is>
      </c>
    </row>
    <row r="3">
      <c r="A3" s="3" t="inlineStr">
        <is>
          <t>Schedule of Stock Option Activities [Abstract]</t>
        </is>
      </c>
      <c r="B3" s="4" t="inlineStr">
        <is>
          <t xml:space="preserve"> </t>
        </is>
      </c>
    </row>
    <row r="4">
      <c r="A4" s="4" t="inlineStr">
        <is>
          <t>Option to Acquire Shares, Beginning Balance | shares</t>
        </is>
      </c>
      <c r="B4" s="5" t="n">
        <v>150000</v>
      </c>
    </row>
    <row r="5">
      <c r="A5" s="4" t="inlineStr">
        <is>
          <t>Weighted Average Exercise Price, Beginning Balance | $ / shares</t>
        </is>
      </c>
      <c r="B5" s="8" t="n">
        <v>6.25</v>
      </c>
    </row>
    <row r="6">
      <c r="A6" s="4" t="inlineStr">
        <is>
          <t>Option to Acquire Shares, Granted | shares</t>
        </is>
      </c>
      <c r="B6" s="4" t="inlineStr">
        <is>
          <t xml:space="preserve"> </t>
        </is>
      </c>
    </row>
    <row r="7">
      <c r="A7" s="4" t="inlineStr">
        <is>
          <t>Weighted Average Exercise Price, Granted | $ / shares</t>
        </is>
      </c>
      <c r="B7" s="4" t="inlineStr">
        <is>
          <t xml:space="preserve"> </t>
        </is>
      </c>
    </row>
    <row r="8">
      <c r="A8" s="4" t="inlineStr">
        <is>
          <t>Option to Acquire Shares, Exercised | shares</t>
        </is>
      </c>
      <c r="B8" s="4" t="inlineStr">
        <is>
          <t xml:space="preserve"> </t>
        </is>
      </c>
    </row>
    <row r="9">
      <c r="A9" s="4" t="inlineStr">
        <is>
          <t>Weighted Average Exercise Price, Exercised | $ / shares</t>
        </is>
      </c>
      <c r="B9" s="4" t="inlineStr">
        <is>
          <t xml:space="preserve"> </t>
        </is>
      </c>
    </row>
    <row r="10">
      <c r="A10" s="4" t="inlineStr">
        <is>
          <t>Option to Acquire Shares, Expired | shares</t>
        </is>
      </c>
      <c r="B10" s="4" t="inlineStr">
        <is>
          <t xml:space="preserve"> </t>
        </is>
      </c>
    </row>
    <row r="11">
      <c r="A11" s="4" t="inlineStr">
        <is>
          <t>Weighted Average Exercise Price, Expired | $ / shares</t>
        </is>
      </c>
      <c r="B11" s="4" t="inlineStr">
        <is>
          <t xml:space="preserve"> </t>
        </is>
      </c>
    </row>
    <row r="12">
      <c r="A12" s="4" t="inlineStr">
        <is>
          <t>Option to Acquire Shares, Ending Balance | shares</t>
        </is>
      </c>
      <c r="B12" s="5" t="n">
        <v>150000</v>
      </c>
    </row>
    <row r="13">
      <c r="A13" s="4" t="inlineStr">
        <is>
          <t>Weighted Average Exercise Price, Ending Balance | $ / shares</t>
        </is>
      </c>
      <c r="B13" s="8" t="n">
        <v>6.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 Activities - Restricted Stock Units (RSUs) [Member]</t>
        </is>
      </c>
      <c r="B1" s="2" t="inlineStr">
        <is>
          <t>6 Months Ended</t>
        </is>
      </c>
    </row>
    <row r="2">
      <c r="B2" s="2" t="inlineStr">
        <is>
          <t>Sep. 30, 2024 $ / shares shares</t>
        </is>
      </c>
    </row>
    <row r="3">
      <c r="A3" s="3" t="inlineStr">
        <is>
          <t>Schedule of RSU Activities [Line Items]</t>
        </is>
      </c>
      <c r="B3" s="4" t="inlineStr">
        <is>
          <t xml:space="preserve"> </t>
        </is>
      </c>
    </row>
    <row r="4">
      <c r="A4" s="4" t="inlineStr">
        <is>
          <t>Number of Shares, Beginning Balance | shares</t>
        </is>
      </c>
      <c r="B4" s="5" t="n">
        <v>1320140</v>
      </c>
    </row>
    <row r="5">
      <c r="A5" s="4" t="inlineStr">
        <is>
          <t>Weighted- Average Grant Date Fair Value Per Share, Beginning Balance | $ / shares</t>
        </is>
      </c>
      <c r="B5" s="8" t="n">
        <v>3.55</v>
      </c>
    </row>
    <row r="6">
      <c r="A6" s="4" t="inlineStr">
        <is>
          <t>Number of Shares, Granted | shares</t>
        </is>
      </c>
      <c r="B6" s="4" t="inlineStr">
        <is>
          <t xml:space="preserve"> </t>
        </is>
      </c>
    </row>
    <row r="7">
      <c r="A7" s="4" t="inlineStr">
        <is>
          <t>Weighted- Average Grant Date Fair Value Per Share, Granted | $ / shares</t>
        </is>
      </c>
      <c r="B7" s="4" t="inlineStr">
        <is>
          <t xml:space="preserve"> </t>
        </is>
      </c>
    </row>
    <row r="8">
      <c r="A8" s="4" t="inlineStr">
        <is>
          <t>Number of Shares, Vested | shares</t>
        </is>
      </c>
      <c r="B8" s="4" t="inlineStr">
        <is>
          <t xml:space="preserve"> </t>
        </is>
      </c>
    </row>
    <row r="9">
      <c r="A9" s="4" t="inlineStr">
        <is>
          <t>Weighted- Average Grant Date Fair Value Per Share, Vested | $ / shares</t>
        </is>
      </c>
      <c r="B9" s="4" t="inlineStr">
        <is>
          <t xml:space="preserve"> </t>
        </is>
      </c>
    </row>
    <row r="10">
      <c r="A10" s="4" t="inlineStr">
        <is>
          <t>Number of Shares, Forfeited | shares</t>
        </is>
      </c>
      <c r="B10" s="4" t="inlineStr">
        <is>
          <t xml:space="preserve"> </t>
        </is>
      </c>
    </row>
    <row r="11">
      <c r="A11" s="4" t="inlineStr">
        <is>
          <t>Weighted- Average Grant Date Fair Value Per Share, Forfeited | $ / shares</t>
        </is>
      </c>
      <c r="B11" s="4" t="inlineStr">
        <is>
          <t xml:space="preserve"> </t>
        </is>
      </c>
    </row>
    <row r="12">
      <c r="A12" s="4" t="inlineStr">
        <is>
          <t>Number of Shares, Ending Balance | shares</t>
        </is>
      </c>
      <c r="B12" s="5" t="n">
        <v>1320140</v>
      </c>
    </row>
    <row r="13">
      <c r="A13" s="4" t="inlineStr">
        <is>
          <t>Weighted- Average Grant Date Fair Value Per Share, Ending Balance | $ / shares</t>
        </is>
      </c>
      <c r="B13" s="8" t="n">
        <v>3.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 USD ($)</t>
        </is>
      </c>
      <c r="D1" s="2" t="inlineStr">
        <is>
          <t>3 Months Ended</t>
        </is>
      </c>
      <c r="F1" s="2" t="inlineStr">
        <is>
          <t>6 Months Ended</t>
        </is>
      </c>
    </row>
    <row r="2">
      <c r="B2" s="2" t="inlineStr">
        <is>
          <t>Jan. 16, 2018</t>
        </is>
      </c>
      <c r="C2" s="2" t="inlineStr">
        <is>
          <t>Jan. 12, 2018</t>
        </is>
      </c>
      <c r="D2" s="2" t="inlineStr">
        <is>
          <t>Sep. 30, 2024</t>
        </is>
      </c>
      <c r="E2" s="2" t="inlineStr">
        <is>
          <t>Sep. 30, 2023</t>
        </is>
      </c>
      <c r="F2" s="2" t="inlineStr">
        <is>
          <t>Sep. 30, 2024</t>
        </is>
      </c>
      <c r="G2" s="2" t="inlineStr">
        <is>
          <t>Sep. 30, 2023</t>
        </is>
      </c>
    </row>
    <row r="3">
      <c r="A3" s="4" t="inlineStr">
        <is>
          <t>Treasure Success and Yukwi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ulting fees</t>
        </is>
      </c>
      <c r="B5" s="4" t="inlineStr">
        <is>
          <t xml:space="preserve"> </t>
        </is>
      </c>
      <c r="C5" s="6" t="n">
        <v>300000</v>
      </c>
      <c r="D5" s="6" t="n">
        <v>75000</v>
      </c>
      <c r="E5" s="6" t="n">
        <v>150000</v>
      </c>
      <c r="F5" s="6" t="n">
        <v>75000</v>
      </c>
      <c r="G5" s="6" t="n">
        <v>150000</v>
      </c>
    </row>
    <row r="6">
      <c r="A6" s="4" t="inlineStr">
        <is>
          <t>Treasure Success and Multi-Glo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ulting fees agreement</t>
        </is>
      </c>
      <c r="B8" s="6" t="n">
        <v>300000</v>
      </c>
      <c r="C8" s="4" t="inlineStr">
        <is>
          <t xml:space="preserve"> </t>
        </is>
      </c>
      <c r="D8" s="6" t="n">
        <v>75000</v>
      </c>
      <c r="E8" s="6" t="n">
        <v>150000</v>
      </c>
      <c r="F8" s="6" t="n">
        <v>75000</v>
      </c>
      <c r="G8" s="6" t="n">
        <v>150000</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ionship and the Nature of Related Party Transactions</t>
        </is>
      </c>
      <c r="B1" s="2" t="inlineStr">
        <is>
          <t>6 Months Ended</t>
        </is>
      </c>
    </row>
    <row r="2">
      <c r="B2" s="2" t="inlineStr">
        <is>
          <t>Sep. 30, 2024</t>
        </is>
      </c>
    </row>
    <row r="3">
      <c r="A3" s="4" t="inlineStr">
        <is>
          <t>Yukwise Limited (“Yukwise”) [Member]</t>
        </is>
      </c>
      <c r="B3" s="4" t="inlineStr">
        <is>
          <t xml:space="preserve"> </t>
        </is>
      </c>
    </row>
    <row r="4">
      <c r="A4" s="3" t="inlineStr">
        <is>
          <t>Schedule of Relationship and the Nature of Related Party Transactions [Line Items]</t>
        </is>
      </c>
      <c r="B4" s="4" t="inlineStr">
        <is>
          <t xml:space="preserve"> </t>
        </is>
      </c>
    </row>
    <row r="5">
      <c r="A5" s="4" t="inlineStr">
        <is>
          <t>Relationship to the Company</t>
        </is>
      </c>
      <c r="B5" s="4" t="inlineStr">
        <is>
          <t>Wholly owned by the Company’s President, Chief Executive Officer, Chairman, and a significant stockholder</t>
        </is>
      </c>
    </row>
    <row r="6">
      <c r="A6" s="4" t="inlineStr">
        <is>
          <t>Nature of Transactions</t>
        </is>
      </c>
      <c r="B6" s="4" t="inlineStr">
        <is>
          <t>Consulting Services</t>
        </is>
      </c>
    </row>
    <row r="7">
      <c r="A7" s="4" t="inlineStr">
        <is>
          <t>Multi-Glory Corporation Limited (“Multi-Glory”) [Member]</t>
        </is>
      </c>
      <c r="B7" s="4" t="inlineStr">
        <is>
          <t xml:space="preserve"> </t>
        </is>
      </c>
    </row>
    <row r="8">
      <c r="A8" s="3" t="inlineStr">
        <is>
          <t>Schedule of Relationship and the Nature of Related Party Transactions [Line Items]</t>
        </is>
      </c>
      <c r="B8" s="4" t="inlineStr">
        <is>
          <t xml:space="preserve"> </t>
        </is>
      </c>
    </row>
    <row r="9">
      <c r="A9" s="4" t="inlineStr">
        <is>
          <t>Relationship to the Company</t>
        </is>
      </c>
      <c r="B9" s="4" t="inlineStr">
        <is>
          <t>Wholly owned by a significant stockholder</t>
        </is>
      </c>
    </row>
    <row r="10">
      <c r="A10" s="4" t="inlineStr">
        <is>
          <t>Nature of Transactions</t>
        </is>
      </c>
      <c r="B10" s="4" t="inlineStr">
        <is>
          <t>Consulting Servic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redit Facilitie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c r="G2" s="2" t="inlineStr">
        <is>
          <t>Jan. 12, 2022</t>
        </is>
      </c>
    </row>
    <row r="3">
      <c r="A3" s="3" t="inlineStr">
        <is>
          <t>Credit Fac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charge</t>
        </is>
      </c>
      <c r="B4" s="6" t="n">
        <v>467214</v>
      </c>
      <c r="C4" s="6" t="n">
        <v>340699</v>
      </c>
      <c r="D4" s="6" t="n">
        <v>878051</v>
      </c>
      <c r="E4" s="6" t="n">
        <v>696946</v>
      </c>
      <c r="F4" s="4" t="inlineStr">
        <is>
          <t xml:space="preserve"> </t>
        </is>
      </c>
      <c r="G4" s="4" t="inlineStr">
        <is>
          <t xml:space="preserve"> </t>
        </is>
      </c>
    </row>
    <row r="5">
      <c r="A5" s="4" t="inlineStr">
        <is>
          <t>Outstanding amount</t>
        </is>
      </c>
      <c r="B5" s="6" t="n">
        <v>3570237</v>
      </c>
      <c r="C5" s="4" t="inlineStr">
        <is>
          <t xml:space="preserve"> </t>
        </is>
      </c>
      <c r="D5" s="6" t="n">
        <v>3570237</v>
      </c>
      <c r="E5" s="4" t="inlineStr">
        <is>
          <t xml:space="preserve"> </t>
        </is>
      </c>
      <c r="F5" s="4" t="inlineStr">
        <is>
          <t xml:space="preserve"> </t>
        </is>
      </c>
      <c r="G5" s="4" t="inlineStr">
        <is>
          <t xml:space="preserve"> </t>
        </is>
      </c>
    </row>
    <row r="6">
      <c r="A6" s="4" t="inlineStr">
        <is>
          <t>DBSHK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redit Fac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ort invoice financing</t>
        </is>
      </c>
      <c r="B8" s="4" t="inlineStr">
        <is>
          <t xml:space="preserve"> </t>
        </is>
      </c>
      <c r="C8" s="4" t="inlineStr">
        <is>
          <t xml:space="preserve"> </t>
        </is>
      </c>
      <c r="D8" s="4" t="inlineStr">
        <is>
          <t xml:space="preserve"> </t>
        </is>
      </c>
      <c r="E8" s="4" t="inlineStr">
        <is>
          <t xml:space="preserve"> </t>
        </is>
      </c>
      <c r="F8" s="4" t="inlineStr">
        <is>
          <t xml:space="preserve"> </t>
        </is>
      </c>
      <c r="G8" s="6" t="n">
        <v>5000000</v>
      </c>
    </row>
    <row r="9">
      <c r="A9" s="4" t="inlineStr">
        <is>
          <t>Credit facility bears interest, percentage</t>
        </is>
      </c>
      <c r="B9" s="16" t="n">
        <v>0.015</v>
      </c>
      <c r="C9" s="4" t="inlineStr">
        <is>
          <t xml:space="preserve"> </t>
        </is>
      </c>
      <c r="D9" s="16" t="n">
        <v>0.015</v>
      </c>
      <c r="E9" s="4" t="inlineStr">
        <is>
          <t xml:space="preserve"> </t>
        </is>
      </c>
      <c r="F9" s="4" t="inlineStr">
        <is>
          <t xml:space="preserve"> </t>
        </is>
      </c>
      <c r="G9" s="4" t="inlineStr">
        <is>
          <t xml:space="preserve"> </t>
        </is>
      </c>
    </row>
    <row r="10">
      <c r="A10" s="4" t="inlineStr">
        <is>
          <t>Minimum [Member] | DBSHK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redit Fac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bears interest, percentage</t>
        </is>
      </c>
      <c r="B12" s="16" t="n">
        <v>0.011</v>
      </c>
      <c r="C12" s="4" t="inlineStr">
        <is>
          <t xml:space="preserve"> </t>
        </is>
      </c>
      <c r="D12" s="16" t="n">
        <v>0.011</v>
      </c>
      <c r="E12" s="4" t="inlineStr">
        <is>
          <t xml:space="preserve"> </t>
        </is>
      </c>
      <c r="F12" s="4" t="inlineStr">
        <is>
          <t xml:space="preserve"> </t>
        </is>
      </c>
      <c r="G12" s="4" t="inlineStr">
        <is>
          <t xml:space="preserve"> </t>
        </is>
      </c>
    </row>
    <row r="13">
      <c r="A13" s="4" t="inlineStr">
        <is>
          <t>Maximum [Member] | DBSHK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edit Fac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 bears interest, percentage</t>
        </is>
      </c>
      <c r="B15" s="16" t="n">
        <v>0.013</v>
      </c>
      <c r="C15" s="4" t="inlineStr">
        <is>
          <t xml:space="preserve"> </t>
        </is>
      </c>
      <c r="D15" s="16" t="n">
        <v>0.013</v>
      </c>
      <c r="E15" s="4" t="inlineStr">
        <is>
          <t xml:space="preserve"> </t>
        </is>
      </c>
      <c r="F15" s="4" t="inlineStr">
        <is>
          <t xml:space="preserve"> </t>
        </is>
      </c>
      <c r="G15" s="4" t="inlineStr">
        <is>
          <t xml:space="preserve"> </t>
        </is>
      </c>
    </row>
    <row r="16">
      <c r="A16" s="4" t="inlineStr">
        <is>
          <t>Treasure Success International [Member] | DBSHK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edit Fac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row>
    <row r="19">
      <c r="A19" s="4" t="inlineStr">
        <is>
          <t>Treasure Success International [Member] | S C B H K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Fac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loss) income</t>
        </is>
      </c>
      <c r="B4" s="6" t="n">
        <v>-702148</v>
      </c>
      <c r="C4" s="6" t="n">
        <v>86405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209053</v>
      </c>
      <c r="C6" s="5" t="n">
        <v>1224322</v>
      </c>
    </row>
    <row r="7">
      <c r="A7" s="4" t="inlineStr">
        <is>
          <t>Stock-based compensation expenses</t>
        </is>
      </c>
      <c r="B7" s="5" t="n">
        <v>943023</v>
      </c>
      <c r="C7" s="5" t="n">
        <v>484250</v>
      </c>
    </row>
    <row r="8">
      <c r="A8" s="4" t="inlineStr">
        <is>
          <t>Credit Loss (recovery)</t>
        </is>
      </c>
      <c r="B8" s="5" t="n">
        <v>16768</v>
      </c>
      <c r="C8" s="5" t="n">
        <v>-66980</v>
      </c>
    </row>
    <row r="9">
      <c r="A9" s="4" t="inlineStr">
        <is>
          <t>Amortization of operating lease right-of-use assets</t>
        </is>
      </c>
      <c r="B9" s="5" t="n">
        <v>300559</v>
      </c>
      <c r="C9" s="5" t="n">
        <v>416090</v>
      </c>
    </row>
    <row r="10">
      <c r="A10" s="3" t="inlineStr">
        <is>
          <t>Changes in operating assets:</t>
        </is>
      </c>
      <c r="B10" s="4" t="inlineStr">
        <is>
          <t xml:space="preserve"> </t>
        </is>
      </c>
      <c r="C10" s="4" t="inlineStr">
        <is>
          <t xml:space="preserve"> </t>
        </is>
      </c>
    </row>
    <row r="11">
      <c r="A11" s="4" t="inlineStr">
        <is>
          <t>Accounts receivable</t>
        </is>
      </c>
      <c r="B11" s="5" t="n">
        <v>-392484</v>
      </c>
      <c r="C11" s="5" t="n">
        <v>-2894162</v>
      </c>
    </row>
    <row r="12">
      <c r="A12" s="4" t="inlineStr">
        <is>
          <t>Bills receivable</t>
        </is>
      </c>
      <c r="B12" s="4" t="inlineStr">
        <is>
          <t xml:space="preserve"> </t>
        </is>
      </c>
      <c r="C12" s="5" t="n">
        <v>87573</v>
      </c>
    </row>
    <row r="13">
      <c r="A13" s="4" t="inlineStr">
        <is>
          <t>Inventories</t>
        </is>
      </c>
      <c r="B13" s="5" t="n">
        <v>7034774</v>
      </c>
      <c r="C13" s="5" t="n">
        <v>13942970</v>
      </c>
    </row>
    <row r="14">
      <c r="A14" s="4" t="inlineStr">
        <is>
          <t>Prepaid expenses and other current assets</t>
        </is>
      </c>
      <c r="B14" s="5" t="n">
        <v>-470777</v>
      </c>
      <c r="C14" s="5" t="n">
        <v>814878</v>
      </c>
    </row>
    <row r="15">
      <c r="A15" s="4" t="inlineStr">
        <is>
          <t>Advance to suppliers</t>
        </is>
      </c>
      <c r="B15" s="5" t="n">
        <v>-2942296</v>
      </c>
      <c r="C15" s="5" t="n">
        <v>-1910244</v>
      </c>
    </row>
    <row r="16">
      <c r="A16" s="3" t="inlineStr">
        <is>
          <t>Changes in operating liabilities:</t>
        </is>
      </c>
      <c r="B16" s="4" t="inlineStr">
        <is>
          <t xml:space="preserve"> </t>
        </is>
      </c>
      <c r="C16" s="4" t="inlineStr">
        <is>
          <t xml:space="preserve"> </t>
        </is>
      </c>
    </row>
    <row r="17">
      <c r="A17" s="4" t="inlineStr">
        <is>
          <t>Accounts payable</t>
        </is>
      </c>
      <c r="B17" s="5" t="n">
        <v>-1945505</v>
      </c>
      <c r="C17" s="5" t="n">
        <v>-1530458</v>
      </c>
    </row>
    <row r="18">
      <c r="A18" s="4" t="inlineStr">
        <is>
          <t>Accrued expenses</t>
        </is>
      </c>
      <c r="B18" s="5" t="n">
        <v>-520948</v>
      </c>
      <c r="C18" s="5" t="n">
        <v>-251048</v>
      </c>
    </row>
    <row r="19">
      <c r="A19" s="4" t="inlineStr">
        <is>
          <t>Other payables</t>
        </is>
      </c>
      <c r="B19" s="5" t="n">
        <v>133937</v>
      </c>
      <c r="C19" s="5" t="n">
        <v>-265119</v>
      </c>
    </row>
    <row r="20">
      <c r="A20" s="4" t="inlineStr">
        <is>
          <t>Deferred revenue</t>
        </is>
      </c>
      <c r="B20" s="5" t="n">
        <v>1112963</v>
      </c>
      <c r="C20" s="5" t="n">
        <v>-696006</v>
      </c>
    </row>
    <row r="21">
      <c r="A21" s="4" t="inlineStr">
        <is>
          <t>Operating lease liabilities</t>
        </is>
      </c>
      <c r="B21" s="5" t="n">
        <v>-238237</v>
      </c>
      <c r="C21" s="5" t="n">
        <v>-336984</v>
      </c>
    </row>
    <row r="22">
      <c r="A22" s="4" t="inlineStr">
        <is>
          <t>Income tax payable</t>
        </is>
      </c>
      <c r="B22" s="5" t="n">
        <v>-1112062</v>
      </c>
      <c r="C22" s="5" t="n">
        <v>-1704261</v>
      </c>
    </row>
    <row r="23">
      <c r="A23" s="4" t="inlineStr">
        <is>
          <t>Net cash provided by operating activities</t>
        </is>
      </c>
      <c r="B23" s="5" t="n">
        <v>2426620</v>
      </c>
      <c r="C23" s="5" t="n">
        <v>8178880</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348238</v>
      </c>
      <c r="C25" s="5" t="n">
        <v>-635878</v>
      </c>
    </row>
    <row r="26">
      <c r="A26" s="4" t="inlineStr">
        <is>
          <t>Payments for construction of properties</t>
        </is>
      </c>
      <c r="B26" s="5" t="n">
        <v>-270599</v>
      </c>
      <c r="C26" s="5" t="n">
        <v>-2575669</v>
      </c>
    </row>
    <row r="27">
      <c r="A27" s="4" t="inlineStr">
        <is>
          <t>Payment for long-term deposits</t>
        </is>
      </c>
      <c r="B27" s="5" t="n">
        <v>-317386</v>
      </c>
      <c r="C27" s="5" t="n">
        <v>-247610</v>
      </c>
    </row>
    <row r="28">
      <c r="A28" s="4" t="inlineStr">
        <is>
          <t>Net cash used in investing activities</t>
        </is>
      </c>
      <c r="B28" s="5" t="n">
        <v>-936223</v>
      </c>
      <c r="C28" s="5" t="n">
        <v>-3459157</v>
      </c>
    </row>
    <row r="29">
      <c r="A29" s="3" t="inlineStr">
        <is>
          <t>CASH FLOWS FROM FINANCING ACTIVITIES</t>
        </is>
      </c>
      <c r="B29" s="4" t="inlineStr">
        <is>
          <t xml:space="preserve"> </t>
        </is>
      </c>
      <c r="C29" s="4" t="inlineStr">
        <is>
          <t xml:space="preserve"> </t>
        </is>
      </c>
    </row>
    <row r="30">
      <c r="A30" s="4" t="inlineStr">
        <is>
          <t>Dividend payments</t>
        </is>
      </c>
      <c r="B30" s="5" t="n">
        <v>-1229484</v>
      </c>
      <c r="C30" s="5" t="n">
        <v>-1229484</v>
      </c>
    </row>
    <row r="31">
      <c r="A31" s="4" t="inlineStr">
        <is>
          <t>Investment of noncontrolling interest</t>
        </is>
      </c>
      <c r="B31" s="4" t="inlineStr">
        <is>
          <t xml:space="preserve"> </t>
        </is>
      </c>
      <c r="C31" s="5" t="n">
        <v>31365</v>
      </c>
    </row>
    <row r="32">
      <c r="A32" s="4" t="inlineStr">
        <is>
          <t>Repayment from short-term loan</t>
        </is>
      </c>
      <c r="B32" s="5" t="n">
        <v>-5566040</v>
      </c>
      <c r="C32" s="5" t="n">
        <v>-3118339</v>
      </c>
    </row>
    <row r="33">
      <c r="A33" s="4" t="inlineStr">
        <is>
          <t>Proceeds from short-term loan</t>
        </is>
      </c>
      <c r="B33" s="5" t="n">
        <v>9136277</v>
      </c>
      <c r="C33" s="5" t="n">
        <v>3118339</v>
      </c>
    </row>
    <row r="34">
      <c r="A34" s="4" t="inlineStr">
        <is>
          <t>Net cash provided by (used in) financing activities</t>
        </is>
      </c>
      <c r="B34" s="5" t="n">
        <v>2340753</v>
      </c>
      <c r="C34" s="5" t="n">
        <v>-1198119</v>
      </c>
    </row>
    <row r="35">
      <c r="A35" s="4" t="inlineStr">
        <is>
          <t>EFFECT OF EXCHANGE RATE CHANGES ON CASH AND RESTRICTED CASH</t>
        </is>
      </c>
      <c r="B35" s="5" t="n">
        <v>16018</v>
      </c>
      <c r="C35" s="5" t="n">
        <v>-123491</v>
      </c>
    </row>
    <row r="36">
      <c r="A36" s="4" t="inlineStr">
        <is>
          <t>NET INCREASE IN CASH AND RESTRICTED CASH</t>
        </is>
      </c>
      <c r="B36" s="5" t="n">
        <v>3847168</v>
      </c>
      <c r="C36" s="5" t="n">
        <v>3398113</v>
      </c>
    </row>
    <row r="37">
      <c r="A37" s="4" t="inlineStr">
        <is>
          <t>CASH, AND RESTRICTED CASH, BEGINNING OF THE PERIOD</t>
        </is>
      </c>
      <c r="B37" s="5" t="n">
        <v>14036867</v>
      </c>
      <c r="C37" s="5" t="n">
        <v>19411603</v>
      </c>
    </row>
    <row r="38">
      <c r="A38" s="4" t="inlineStr">
        <is>
          <t>CASH, AND RESTRICTED CASH, END OF THE PERIOD</t>
        </is>
      </c>
      <c r="B38" s="5" t="n">
        <v>17884035</v>
      </c>
      <c r="C38" s="5" t="n">
        <v>22809716</v>
      </c>
    </row>
    <row r="39">
      <c r="A39" s="4" t="inlineStr">
        <is>
          <t>CASH, AND RESTRICTED CASH, END OF THE PERIOD</t>
        </is>
      </c>
      <c r="B39" s="5" t="n">
        <v>17884035</v>
      </c>
      <c r="C39" s="5" t="n">
        <v>22809716</v>
      </c>
    </row>
    <row r="40">
      <c r="A40" s="4" t="inlineStr">
        <is>
          <t>LESS: NON-CURRENT RESTRICTED CASH</t>
        </is>
      </c>
      <c r="B40" s="5" t="n">
        <v>1545457</v>
      </c>
      <c r="C40" s="5" t="n">
        <v>1608074</v>
      </c>
    </row>
    <row r="41">
      <c r="A41" s="4" t="inlineStr">
        <is>
          <t>CASH, END OF THE PERIOD</t>
        </is>
      </c>
      <c r="B41" s="5" t="n">
        <v>16338578</v>
      </c>
      <c r="C41" s="5" t="n">
        <v>21201642</v>
      </c>
    </row>
    <row r="42">
      <c r="A42" s="3" t="inlineStr">
        <is>
          <t>Supplemental disclosure information:</t>
        </is>
      </c>
      <c r="B42" s="4" t="inlineStr">
        <is>
          <t xml:space="preserve"> </t>
        </is>
      </c>
      <c r="C42" s="4" t="inlineStr">
        <is>
          <t xml:space="preserve"> </t>
        </is>
      </c>
    </row>
    <row r="43">
      <c r="A43" s="4" t="inlineStr">
        <is>
          <t>Cash paid for interest</t>
        </is>
      </c>
      <c r="B43" s="5" t="n">
        <v>983352</v>
      </c>
      <c r="C43" s="5" t="n">
        <v>748185</v>
      </c>
    </row>
    <row r="44">
      <c r="A44" s="4" t="inlineStr">
        <is>
          <t>Income tax paid</t>
        </is>
      </c>
      <c r="B44" s="5" t="n">
        <v>1329150</v>
      </c>
      <c r="C44" s="5" t="n">
        <v>2371705</v>
      </c>
    </row>
    <row r="45">
      <c r="A45" s="3" t="inlineStr">
        <is>
          <t>Non-cash investing and financing activities</t>
        </is>
      </c>
      <c r="B45" s="4" t="inlineStr">
        <is>
          <t xml:space="preserve"> </t>
        </is>
      </c>
      <c r="C45" s="4" t="inlineStr">
        <is>
          <t xml:space="preserve"> </t>
        </is>
      </c>
    </row>
    <row r="46">
      <c r="A46" s="4" t="inlineStr">
        <is>
          <t>Equipment obtained by utilizing long-term deposit</t>
        </is>
      </c>
      <c r="B46" s="5" t="n">
        <v>262017</v>
      </c>
      <c r="C46" s="5" t="n">
        <v>358620</v>
      </c>
    </row>
    <row r="47">
      <c r="A47" s="4" t="inlineStr">
        <is>
          <t>Operating lease right of use assets obtained in exchange for operating lease obligations</t>
        </is>
      </c>
      <c r="B47" s="6" t="n">
        <v>67512</v>
      </c>
      <c r="C47" s="6" t="n">
        <v>1770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ncontrolling Interest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c r="G2" s="2" t="inlineStr">
        <is>
          <t>Oct. 10, 2023</t>
        </is>
      </c>
      <c r="H2" s="2" t="inlineStr">
        <is>
          <t>Mar. 2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9261</v>
      </c>
      <c r="C4" s="6" t="n">
        <v>3327</v>
      </c>
      <c r="D4" s="6" t="n">
        <v>-12220</v>
      </c>
      <c r="E4" s="6" t="n">
        <v>1916</v>
      </c>
      <c r="F4" s="4" t="inlineStr">
        <is>
          <t xml:space="preserve"> </t>
        </is>
      </c>
      <c r="G4" s="4" t="inlineStr">
        <is>
          <t xml:space="preserve"> </t>
        </is>
      </c>
      <c r="H4" s="4" t="inlineStr">
        <is>
          <t xml:space="preserve"> </t>
        </is>
      </c>
    </row>
    <row r="5">
      <c r="A5" s="4" t="inlineStr">
        <is>
          <t>Noncontrolling interest</t>
        </is>
      </c>
      <c r="B5" s="5" t="n">
        <v>32121</v>
      </c>
      <c r="C5" s="4" t="inlineStr">
        <is>
          <t xml:space="preserve"> </t>
        </is>
      </c>
      <c r="D5" s="5" t="n">
        <v>32121</v>
      </c>
      <c r="E5" s="4" t="inlineStr">
        <is>
          <t xml:space="preserve"> </t>
        </is>
      </c>
      <c r="F5" s="6" t="n">
        <v>44341</v>
      </c>
      <c r="G5" s="4" t="inlineStr">
        <is>
          <t xml:space="preserve"> </t>
        </is>
      </c>
      <c r="H5" s="4" t="inlineStr">
        <is>
          <t xml:space="preserve"> </t>
        </is>
      </c>
    </row>
    <row r="6">
      <c r="A6" s="4" t="inlineStr">
        <is>
          <t>J&amp;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5" t="n">
        <v>19948</v>
      </c>
      <c r="C8" s="4" t="inlineStr">
        <is>
          <t xml:space="preserve"> </t>
        </is>
      </c>
      <c r="D8" s="5" t="n">
        <v>23537</v>
      </c>
      <c r="E8" s="4" t="inlineStr">
        <is>
          <t xml:space="preserve"> </t>
        </is>
      </c>
      <c r="F8" s="4" t="inlineStr">
        <is>
          <t xml:space="preserve"> </t>
        </is>
      </c>
      <c r="G8" s="4" t="inlineStr">
        <is>
          <t xml:space="preserve"> </t>
        </is>
      </c>
      <c r="H8" s="4" t="inlineStr">
        <is>
          <t xml:space="preserve"> </t>
        </is>
      </c>
    </row>
    <row r="9">
      <c r="A9" s="4" t="inlineStr">
        <is>
          <t>Noncontrolling interest</t>
        </is>
      </c>
      <c r="B9" s="5" t="n">
        <v>-12918</v>
      </c>
      <c r="C9" s="4" t="inlineStr">
        <is>
          <t xml:space="preserve"> </t>
        </is>
      </c>
      <c r="D9" s="5" t="n">
        <v>-12918</v>
      </c>
      <c r="E9" s="4" t="inlineStr">
        <is>
          <t xml:space="preserve"> </t>
        </is>
      </c>
      <c r="F9" s="4" t="inlineStr">
        <is>
          <t xml:space="preserve"> </t>
        </is>
      </c>
      <c r="G9" s="4" t="inlineStr">
        <is>
          <t xml:space="preserve"> </t>
        </is>
      </c>
      <c r="H9" s="4" t="inlineStr">
        <is>
          <t xml:space="preserve"> </t>
        </is>
      </c>
    </row>
    <row r="10">
      <c r="A10" s="4" t="inlineStr">
        <is>
          <t>Jerash Newte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1048</v>
      </c>
      <c r="C12" s="4" t="inlineStr">
        <is>
          <t xml:space="preserve"> </t>
        </is>
      </c>
      <c r="D12" s="5" t="n">
        <v>1402</v>
      </c>
      <c r="E12" s="4" t="inlineStr">
        <is>
          <t xml:space="preserve"> </t>
        </is>
      </c>
      <c r="F12" s="4" t="inlineStr">
        <is>
          <t xml:space="preserve"> </t>
        </is>
      </c>
      <c r="G12" s="4" t="inlineStr">
        <is>
          <t xml:space="preserve"> </t>
        </is>
      </c>
      <c r="H12" s="4" t="inlineStr">
        <is>
          <t xml:space="preserve"> </t>
        </is>
      </c>
    </row>
    <row r="13">
      <c r="A13" s="4" t="inlineStr">
        <is>
          <t>Noncontrolling interest</t>
        </is>
      </c>
      <c r="B13" s="6" t="n">
        <v>45039</v>
      </c>
      <c r="C13" s="4" t="inlineStr">
        <is>
          <t xml:space="preserve"> </t>
        </is>
      </c>
      <c r="D13" s="6" t="n">
        <v>45039</v>
      </c>
      <c r="E13" s="4" t="inlineStr">
        <is>
          <t xml:space="preserve"> </t>
        </is>
      </c>
      <c r="F13" s="4" t="inlineStr">
        <is>
          <t xml:space="preserve"> </t>
        </is>
      </c>
      <c r="G13" s="4" t="inlineStr">
        <is>
          <t xml:space="preserve"> </t>
        </is>
      </c>
      <c r="H13" s="4" t="inlineStr">
        <is>
          <t xml:space="preserve"> </t>
        </is>
      </c>
    </row>
    <row r="14">
      <c r="A14" s="4" t="inlineStr">
        <is>
          <t>Maximum [Member] | P.T Erat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equity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51</v>
      </c>
    </row>
    <row r="17">
      <c r="A17" s="4" t="inlineStr">
        <is>
          <t>Maximum [Member] | Newtech Texti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equity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51</v>
      </c>
      <c r="H19" s="4" t="inlineStr">
        <is>
          <t xml:space="preserve"> </t>
        </is>
      </c>
    </row>
    <row r="20">
      <c r="A20" s="4" t="inlineStr">
        <is>
          <t>Minimum [Member] | P.T Erat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ontrolling equity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49</v>
      </c>
    </row>
    <row r="23">
      <c r="A23" s="4" t="inlineStr">
        <is>
          <t>Minimum [Member] | Newtech Texti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49</v>
      </c>
      <c r="H2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Earnings (Loss) Per Share (Details)</t>
        </is>
      </c>
      <c r="B1" s="2" t="inlineStr">
        <is>
          <t>6 Months Ended</t>
        </is>
      </c>
    </row>
    <row r="2">
      <c r="B2" s="2" t="inlineStr">
        <is>
          <t>Sep. 30, 2024 shares</t>
        </is>
      </c>
    </row>
    <row r="3">
      <c r="A3" s="3" t="inlineStr">
        <is>
          <t>Earnings (Loss) Per Share [Abstract]</t>
        </is>
      </c>
      <c r="B3" s="4" t="inlineStr">
        <is>
          <t xml:space="preserve"> </t>
        </is>
      </c>
    </row>
    <row r="4">
      <c r="A4" s="4" t="inlineStr">
        <is>
          <t>RSUs and stock options were outstanding</t>
        </is>
      </c>
      <c r="B4" s="5" t="n">
        <v>14701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RSUs and Stock Options were Excluded from the EPS Calculation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Jerash Holdings (US), Inc.’s Common Stockholders (in Dollars)</t>
        </is>
      </c>
      <c r="B4" s="6" t="n">
        <v>655288</v>
      </c>
      <c r="C4" s="6" t="n">
        <v>365617</v>
      </c>
      <c r="D4" s="6" t="n">
        <v>-689928</v>
      </c>
      <c r="E4" s="6" t="n">
        <v>86214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 (weighted-average shares)</t>
        </is>
      </c>
      <c r="B6" s="5" t="n">
        <v>12294840</v>
      </c>
      <c r="C6" s="5" t="n">
        <v>12294840</v>
      </c>
      <c r="D6" s="5" t="n">
        <v>12294840</v>
      </c>
      <c r="E6" s="5" t="n">
        <v>12294840</v>
      </c>
    </row>
    <row r="7">
      <c r="A7" s="4" t="inlineStr">
        <is>
          <t>Dilutive securities – unexercised RSUs, warrants, and options</t>
        </is>
      </c>
      <c r="B7" s="5" t="n">
        <v>165401</v>
      </c>
      <c r="C7" s="4" t="inlineStr">
        <is>
          <t xml:space="preserve"> </t>
        </is>
      </c>
      <c r="D7" s="4" t="inlineStr">
        <is>
          <t xml:space="preserve"> </t>
        </is>
      </c>
      <c r="E7" s="4" t="inlineStr">
        <is>
          <t xml:space="preserve"> </t>
        </is>
      </c>
    </row>
    <row r="8">
      <c r="A8" s="4" t="inlineStr">
        <is>
          <t>Denominator for diluted earnings per share (adjusted weighted-average shares)</t>
        </is>
      </c>
      <c r="B8" s="5" t="n">
        <v>12460241</v>
      </c>
      <c r="C8" s="5" t="n">
        <v>12294840</v>
      </c>
      <c r="D8" s="5" t="n">
        <v>12294840</v>
      </c>
      <c r="E8" s="5" t="n">
        <v>12294840</v>
      </c>
    </row>
    <row r="9">
      <c r="A9" s="4" t="inlineStr">
        <is>
          <t>Basic earnings (loss) per share (in Dollars per share)</t>
        </is>
      </c>
      <c r="B9" s="8" t="n">
        <v>0.05</v>
      </c>
      <c r="C9" s="8" t="n">
        <v>0.03</v>
      </c>
      <c r="D9" s="8" t="n">
        <v>-0.06</v>
      </c>
      <c r="E9" s="8" t="n">
        <v>0.07000000000000001</v>
      </c>
    </row>
    <row r="10">
      <c r="A10" s="4" t="inlineStr">
        <is>
          <t>Diluted (loss) earnings per share (in Dollars per share)</t>
        </is>
      </c>
      <c r="B10" s="8" t="n">
        <v>0.05</v>
      </c>
      <c r="C10" s="8" t="n">
        <v>0.03</v>
      </c>
      <c r="D10" s="8" t="n">
        <v>-0.06</v>
      </c>
      <c r="E10" s="8" t="n">
        <v>0.07000000000000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Jordan [Member]</t>
        </is>
      </c>
      <c r="B3" s="4" t="inlineStr">
        <is>
          <t xml:space="preserve"> </t>
        </is>
      </c>
      <c r="C3" s="4" t="inlineStr">
        <is>
          <t xml:space="preserve"> </t>
        </is>
      </c>
      <c r="D3" s="4" t="inlineStr">
        <is>
          <t xml:space="preserve"> </t>
        </is>
      </c>
      <c r="E3" s="4" t="inlineStr">
        <is>
          <t xml:space="preserve"> </t>
        </is>
      </c>
    </row>
    <row r="4">
      <c r="A4" s="3" t="inlineStr">
        <is>
          <t>Segment Reporting [Line Items]</t>
        </is>
      </c>
      <c r="B4" s="4" t="inlineStr">
        <is>
          <t xml:space="preserve"> </t>
        </is>
      </c>
      <c r="C4" s="4" t="inlineStr">
        <is>
          <t xml:space="preserve"> </t>
        </is>
      </c>
      <c r="D4" s="4" t="inlineStr">
        <is>
          <t xml:space="preserve"> </t>
        </is>
      </c>
      <c r="E4" s="4" t="inlineStr">
        <is>
          <t xml:space="preserve"> </t>
        </is>
      </c>
    </row>
    <row r="5">
      <c r="A5" s="4" t="inlineStr">
        <is>
          <t>Percentage of long lived assets</t>
        </is>
      </c>
      <c r="B5" s="16" t="n">
        <v>0.749</v>
      </c>
      <c r="C5" s="4" t="inlineStr">
        <is>
          <t xml:space="preserve"> </t>
        </is>
      </c>
      <c r="D5" s="16" t="n">
        <v>0.749</v>
      </c>
      <c r="E5" s="4" t="inlineStr">
        <is>
          <t xml:space="preserve"> </t>
        </is>
      </c>
    </row>
    <row r="6">
      <c r="A6" s="4" t="inlineStr">
        <is>
          <t>Hong Kong [Member]</t>
        </is>
      </c>
      <c r="B6" s="4" t="inlineStr">
        <is>
          <t xml:space="preserve"> </t>
        </is>
      </c>
      <c r="C6" s="4" t="inlineStr">
        <is>
          <t xml:space="preserve"> </t>
        </is>
      </c>
      <c r="D6" s="4" t="inlineStr">
        <is>
          <t xml:space="preserve"> </t>
        </is>
      </c>
      <c r="E6" s="4" t="inlineStr">
        <is>
          <t xml:space="preserve"> </t>
        </is>
      </c>
    </row>
    <row r="7">
      <c r="A7" s="3" t="inlineStr">
        <is>
          <t>Segment Reporting [Line Items]</t>
        </is>
      </c>
      <c r="B7" s="4" t="inlineStr">
        <is>
          <t xml:space="preserve"> </t>
        </is>
      </c>
      <c r="C7" s="4" t="inlineStr">
        <is>
          <t xml:space="preserve"> </t>
        </is>
      </c>
      <c r="D7" s="4" t="inlineStr">
        <is>
          <t xml:space="preserve"> </t>
        </is>
      </c>
      <c r="E7" s="4" t="inlineStr">
        <is>
          <t xml:space="preserve"> </t>
        </is>
      </c>
    </row>
    <row r="8">
      <c r="A8" s="4" t="inlineStr">
        <is>
          <t>Percentage of long lived assets</t>
        </is>
      </c>
      <c r="B8" s="16" t="n">
        <v>0.245</v>
      </c>
      <c r="C8" s="4" t="inlineStr">
        <is>
          <t xml:space="preserve"> </t>
        </is>
      </c>
      <c r="D8" s="16" t="n">
        <v>0.245</v>
      </c>
      <c r="E8" s="4" t="inlineStr">
        <is>
          <t xml:space="preserve"> </t>
        </is>
      </c>
    </row>
    <row r="9">
      <c r="A9" s="4" t="inlineStr">
        <is>
          <t>Customer Concentration Risk [Member] | Revenue Benchmark [Member] | Outerwear [Member]</t>
        </is>
      </c>
      <c r="B9" s="4" t="inlineStr">
        <is>
          <t xml:space="preserve"> </t>
        </is>
      </c>
      <c r="C9" s="4" t="inlineStr">
        <is>
          <t xml:space="preserve"> </t>
        </is>
      </c>
      <c r="D9" s="4" t="inlineStr">
        <is>
          <t xml:space="preserve"> </t>
        </is>
      </c>
      <c r="E9" s="4" t="inlineStr">
        <is>
          <t xml:space="preserve"> </t>
        </is>
      </c>
    </row>
    <row r="10">
      <c r="A10" s="3" t="inlineStr">
        <is>
          <t>Segment Reporting [Line Items]</t>
        </is>
      </c>
      <c r="B10" s="4" t="inlineStr">
        <is>
          <t xml:space="preserve"> </t>
        </is>
      </c>
      <c r="C10" s="4" t="inlineStr">
        <is>
          <t xml:space="preserve"> </t>
        </is>
      </c>
      <c r="D10" s="4" t="inlineStr">
        <is>
          <t xml:space="preserve"> </t>
        </is>
      </c>
      <c r="E10" s="4" t="inlineStr">
        <is>
          <t xml:space="preserve"> </t>
        </is>
      </c>
    </row>
    <row r="11">
      <c r="A11" s="4" t="inlineStr">
        <is>
          <t>Revenue percentage</t>
        </is>
      </c>
      <c r="B11" s="16" t="n">
        <v>0.882</v>
      </c>
      <c r="C11" s="16" t="n">
        <v>0.897</v>
      </c>
      <c r="D11" s="16" t="n">
        <v>0.893</v>
      </c>
      <c r="E11" s="11" t="n">
        <v>0.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Details) - Schedule of Sales by Geographic Area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chedule of Sales by Geographic Areas [Line Items]</t>
        </is>
      </c>
      <c r="B3" s="4" t="inlineStr">
        <is>
          <t xml:space="preserve"> </t>
        </is>
      </c>
      <c r="C3" s="4" t="inlineStr">
        <is>
          <t xml:space="preserve"> </t>
        </is>
      </c>
      <c r="D3" s="4" t="inlineStr">
        <is>
          <t xml:space="preserve"> </t>
        </is>
      </c>
      <c r="E3" s="4" t="inlineStr">
        <is>
          <t xml:space="preserve"> </t>
        </is>
      </c>
    </row>
    <row r="4">
      <c r="A4" s="4" t="inlineStr">
        <is>
          <t>Sales by geographic areas</t>
        </is>
      </c>
      <c r="B4" s="6" t="n">
        <v>40240127</v>
      </c>
      <c r="C4" s="6" t="n">
        <v>33357108</v>
      </c>
      <c r="D4" s="6" t="n">
        <v>81175843</v>
      </c>
      <c r="E4" s="6" t="n">
        <v>6809276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Sales by Geographic Areas [Line Items]</t>
        </is>
      </c>
      <c r="B6" s="4" t="inlineStr">
        <is>
          <t xml:space="preserve"> </t>
        </is>
      </c>
      <c r="C6" s="4" t="inlineStr">
        <is>
          <t xml:space="preserve"> </t>
        </is>
      </c>
      <c r="D6" s="4" t="inlineStr">
        <is>
          <t xml:space="preserve"> </t>
        </is>
      </c>
      <c r="E6" s="4" t="inlineStr">
        <is>
          <t xml:space="preserve"> </t>
        </is>
      </c>
    </row>
    <row r="7">
      <c r="A7" s="4" t="inlineStr">
        <is>
          <t>Sales by geographic areas</t>
        </is>
      </c>
      <c r="B7" s="5" t="n">
        <v>34531202</v>
      </c>
      <c r="C7" s="5" t="n">
        <v>29224793</v>
      </c>
      <c r="D7" s="5" t="n">
        <v>71565600</v>
      </c>
      <c r="E7" s="5" t="n">
        <v>61887222</v>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Schedule of Sales by Geographic Areas [Line Items]</t>
        </is>
      </c>
      <c r="B9" s="4" t="inlineStr">
        <is>
          <t xml:space="preserve"> </t>
        </is>
      </c>
      <c r="C9" s="4" t="inlineStr">
        <is>
          <t xml:space="preserve"> </t>
        </is>
      </c>
      <c r="D9" s="4" t="inlineStr">
        <is>
          <t xml:space="preserve"> </t>
        </is>
      </c>
      <c r="E9" s="4" t="inlineStr">
        <is>
          <t xml:space="preserve"> </t>
        </is>
      </c>
    </row>
    <row r="10">
      <c r="A10" s="4" t="inlineStr">
        <is>
          <t>Sales by geographic areas</t>
        </is>
      </c>
      <c r="B10" s="5" t="n">
        <v>2942140</v>
      </c>
      <c r="C10" s="5" t="n">
        <v>304051</v>
      </c>
      <c r="D10" s="5" t="n">
        <v>4222712</v>
      </c>
      <c r="E10" s="5" t="n">
        <v>806429</v>
      </c>
    </row>
    <row r="11">
      <c r="A11" s="4" t="inlineStr">
        <is>
          <t>Hong Kong [Member]</t>
        </is>
      </c>
      <c r="B11" s="4" t="inlineStr">
        <is>
          <t xml:space="preserve"> </t>
        </is>
      </c>
      <c r="C11" s="4" t="inlineStr">
        <is>
          <t xml:space="preserve"> </t>
        </is>
      </c>
      <c r="D11" s="4" t="inlineStr">
        <is>
          <t xml:space="preserve"> </t>
        </is>
      </c>
      <c r="E11" s="4" t="inlineStr">
        <is>
          <t xml:space="preserve"> </t>
        </is>
      </c>
    </row>
    <row r="12">
      <c r="A12" s="3" t="inlineStr">
        <is>
          <t>Schedule of Sales by Geographic Areas [Line Items]</t>
        </is>
      </c>
      <c r="B12" s="4" t="inlineStr">
        <is>
          <t xml:space="preserve"> </t>
        </is>
      </c>
      <c r="C12" s="4" t="inlineStr">
        <is>
          <t xml:space="preserve"> </t>
        </is>
      </c>
      <c r="D12" s="4" t="inlineStr">
        <is>
          <t xml:space="preserve"> </t>
        </is>
      </c>
      <c r="E12" s="4" t="inlineStr">
        <is>
          <t xml:space="preserve"> </t>
        </is>
      </c>
    </row>
    <row r="13">
      <c r="A13" s="4" t="inlineStr">
        <is>
          <t>Sales by geographic areas</t>
        </is>
      </c>
      <c r="B13" s="5" t="n">
        <v>316001</v>
      </c>
      <c r="C13" s="5" t="n">
        <v>2325999</v>
      </c>
      <c r="D13" s="5" t="n">
        <v>544990</v>
      </c>
      <c r="E13" s="5" t="n">
        <v>2556046</v>
      </c>
    </row>
    <row r="14">
      <c r="A14" s="4" t="inlineStr">
        <is>
          <t>Germany [Member]</t>
        </is>
      </c>
      <c r="B14" s="4" t="inlineStr">
        <is>
          <t xml:space="preserve"> </t>
        </is>
      </c>
      <c r="C14" s="4" t="inlineStr">
        <is>
          <t xml:space="preserve"> </t>
        </is>
      </c>
      <c r="D14" s="4" t="inlineStr">
        <is>
          <t xml:space="preserve"> </t>
        </is>
      </c>
      <c r="E14" s="4" t="inlineStr">
        <is>
          <t xml:space="preserve"> </t>
        </is>
      </c>
    </row>
    <row r="15">
      <c r="A15" s="3" t="inlineStr">
        <is>
          <t>Schedule of Sales by Geographic Areas [Line Items]</t>
        </is>
      </c>
      <c r="B15" s="4" t="inlineStr">
        <is>
          <t xml:space="preserve"> </t>
        </is>
      </c>
      <c r="C15" s="4" t="inlineStr">
        <is>
          <t xml:space="preserve"> </t>
        </is>
      </c>
      <c r="D15" s="4" t="inlineStr">
        <is>
          <t xml:space="preserve"> </t>
        </is>
      </c>
      <c r="E15" s="4" t="inlineStr">
        <is>
          <t xml:space="preserve"> </t>
        </is>
      </c>
    </row>
    <row r="16">
      <c r="A16" s="4" t="inlineStr">
        <is>
          <t>Sales by geographic areas</t>
        </is>
      </c>
      <c r="B16" s="5" t="n">
        <v>822116</v>
      </c>
      <c r="C16" s="5" t="n">
        <v>845956</v>
      </c>
      <c r="D16" s="5" t="n">
        <v>1942179</v>
      </c>
      <c r="E16" s="5" t="n">
        <v>1290495</v>
      </c>
    </row>
    <row r="17">
      <c r="A17" s="4" t="inlineStr">
        <is>
          <t>Jordan [Member]</t>
        </is>
      </c>
      <c r="B17" s="4" t="inlineStr">
        <is>
          <t xml:space="preserve"> </t>
        </is>
      </c>
      <c r="C17" s="4" t="inlineStr">
        <is>
          <t xml:space="preserve"> </t>
        </is>
      </c>
      <c r="D17" s="4" t="inlineStr">
        <is>
          <t xml:space="preserve"> </t>
        </is>
      </c>
      <c r="E17" s="4" t="inlineStr">
        <is>
          <t xml:space="preserve"> </t>
        </is>
      </c>
    </row>
    <row r="18">
      <c r="A18" s="3" t="inlineStr">
        <is>
          <t>Schedule of Sales by Geographic Areas [Line Items]</t>
        </is>
      </c>
      <c r="B18" s="4" t="inlineStr">
        <is>
          <t xml:space="preserve"> </t>
        </is>
      </c>
      <c r="C18" s="4" t="inlineStr">
        <is>
          <t xml:space="preserve"> </t>
        </is>
      </c>
      <c r="D18" s="4" t="inlineStr">
        <is>
          <t xml:space="preserve"> </t>
        </is>
      </c>
      <c r="E18" s="4" t="inlineStr">
        <is>
          <t xml:space="preserve"> </t>
        </is>
      </c>
    </row>
    <row r="19">
      <c r="A19" s="4" t="inlineStr">
        <is>
          <t>Sales by geographic areas</t>
        </is>
      </c>
      <c r="B19" s="5" t="n">
        <v>989462</v>
      </c>
      <c r="C19" s="5" t="n">
        <v>320490</v>
      </c>
      <c r="D19" s="5" t="n">
        <v>1729719</v>
      </c>
      <c r="E19" s="5" t="n">
        <v>625127</v>
      </c>
    </row>
    <row r="20">
      <c r="A20" s="4" t="inlineStr">
        <is>
          <t>Others [Member]</t>
        </is>
      </c>
      <c r="B20" s="4" t="inlineStr">
        <is>
          <t xml:space="preserve"> </t>
        </is>
      </c>
      <c r="C20" s="4" t="inlineStr">
        <is>
          <t xml:space="preserve"> </t>
        </is>
      </c>
      <c r="D20" s="4" t="inlineStr">
        <is>
          <t xml:space="preserve"> </t>
        </is>
      </c>
      <c r="E20" s="4" t="inlineStr">
        <is>
          <t xml:space="preserve"> </t>
        </is>
      </c>
    </row>
    <row r="21">
      <c r="A21" s="3" t="inlineStr">
        <is>
          <t>Schedule of Sales by Geographic Areas [Line Items]</t>
        </is>
      </c>
      <c r="B21" s="4" t="inlineStr">
        <is>
          <t xml:space="preserve"> </t>
        </is>
      </c>
      <c r="C21" s="4" t="inlineStr">
        <is>
          <t xml:space="preserve"> </t>
        </is>
      </c>
      <c r="D21" s="4" t="inlineStr">
        <is>
          <t xml:space="preserve"> </t>
        </is>
      </c>
      <c r="E21" s="4" t="inlineStr">
        <is>
          <t xml:space="preserve"> </t>
        </is>
      </c>
    </row>
    <row r="22">
      <c r="A22" s="4" t="inlineStr">
        <is>
          <t>Sales by geographic areas</t>
        </is>
      </c>
      <c r="B22" s="6" t="n">
        <v>639206</v>
      </c>
      <c r="C22" s="6" t="n">
        <v>335819</v>
      </c>
      <c r="D22" s="6" t="n">
        <v>1170643</v>
      </c>
      <c r="E22" s="6" t="n">
        <v>9274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Millions</t>
        </is>
      </c>
      <c r="F1" s="2" t="inlineStr">
        <is>
          <t>6 Months Ended</t>
        </is>
      </c>
    </row>
    <row r="2">
      <c r="B2" s="2" t="inlineStr">
        <is>
          <t>Dec. 09, 2020 USD ($)</t>
        </is>
      </c>
      <c r="C2" s="2" t="inlineStr">
        <is>
          <t>Dec. 09, 2020 HKD ($)</t>
        </is>
      </c>
      <c r="D2" s="2" t="inlineStr">
        <is>
          <t>Aug. 28, 2019 USD ($)</t>
        </is>
      </c>
      <c r="E2" s="2" t="inlineStr">
        <is>
          <t>Aug. 28, 2019 HKD ($)</t>
        </is>
      </c>
      <c r="F2" s="2" t="inlineStr">
        <is>
          <t>Sep. 30, 2024 USD ($)</t>
        </is>
      </c>
      <c r="G2" s="2" t="inlineStr">
        <is>
          <t>Sep. 30, 2024 HK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istered capital</t>
        </is>
      </c>
      <c r="B4" s="6" t="n">
        <v>1900000</v>
      </c>
      <c r="C4" s="6" t="n">
        <v>15</v>
      </c>
      <c r="D4" s="6" t="n">
        <v>385000</v>
      </c>
      <c r="E4" s="6" t="n">
        <v>3</v>
      </c>
      <c r="F4" s="4" t="inlineStr">
        <is>
          <t xml:space="preserve"> </t>
        </is>
      </c>
      <c r="G4" s="4" t="inlineStr">
        <is>
          <t xml:space="preserve"> </t>
        </is>
      </c>
    </row>
    <row r="5">
      <c r="A5" s="4" t="inlineStr">
        <is>
          <t>Required to contribute</t>
        </is>
      </c>
      <c r="B5" s="4" t="inlineStr">
        <is>
          <t xml:space="preserve"> </t>
        </is>
      </c>
      <c r="C5" s="4" t="inlineStr">
        <is>
          <t xml:space="preserve"> </t>
        </is>
      </c>
      <c r="D5" s="4" t="inlineStr">
        <is>
          <t xml:space="preserve"> </t>
        </is>
      </c>
      <c r="E5" s="4" t="inlineStr">
        <is>
          <t xml:space="preserve"> </t>
        </is>
      </c>
      <c r="F5" s="6" t="n">
        <v>1900000</v>
      </c>
      <c r="G5" s="6" t="n">
        <v>15</v>
      </c>
    </row>
    <row r="6">
      <c r="A6" s="4" t="inlineStr">
        <is>
          <t>Capital contribution</t>
        </is>
      </c>
      <c r="B6" s="4" t="inlineStr">
        <is>
          <t xml:space="preserve"> </t>
        </is>
      </c>
      <c r="C6" s="4" t="inlineStr">
        <is>
          <t xml:space="preserve"> </t>
        </is>
      </c>
      <c r="D6" s="4" t="inlineStr">
        <is>
          <t xml:space="preserve"> </t>
        </is>
      </c>
      <c r="E6" s="4" t="inlineStr">
        <is>
          <t xml:space="preserve"> </t>
        </is>
      </c>
      <c r="F6" s="6" t="n">
        <v>1300000</v>
      </c>
      <c r="G6" s="6" t="n">
        <v>10</v>
      </c>
    </row>
    <row r="7">
      <c r="A7" s="4" t="inlineStr">
        <is>
          <t>Jiangmen Treasure Succ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percentage</t>
        </is>
      </c>
      <c r="B9" s="4" t="inlineStr">
        <is>
          <t xml:space="preserve"> </t>
        </is>
      </c>
      <c r="C9" s="4" t="inlineStr">
        <is>
          <t xml:space="preserve"> </t>
        </is>
      </c>
      <c r="D9" s="4" t="inlineStr">
        <is>
          <t xml:space="preserve"> </t>
        </is>
      </c>
      <c r="E9" s="4" t="inlineStr">
        <is>
          <t xml:space="preserve"> </t>
        </is>
      </c>
      <c r="F9" s="11" t="n">
        <v>1</v>
      </c>
      <c r="G9" s="11" t="n">
        <v>1</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Income Tax (Details) - USD ($)</t>
        </is>
      </c>
      <c r="C1" s="2" t="inlineStr">
        <is>
          <t>3 Months Ended</t>
        </is>
      </c>
      <c r="D1" s="2" t="inlineStr">
        <is>
          <t>6 Months Ended</t>
        </is>
      </c>
      <c r="E1" s="2" t="inlineStr">
        <is>
          <t>12 Months Ended</t>
        </is>
      </c>
    </row>
    <row r="2">
      <c r="B2" s="2" t="inlineStr">
        <is>
          <t>Jan. 01, 2024</t>
        </is>
      </c>
      <c r="C2" s="2" t="inlineStr">
        <is>
          <t>Sep. 30, 2024</t>
        </is>
      </c>
      <c r="D2" s="2" t="inlineStr">
        <is>
          <t>Sep. 30, 2024</t>
        </is>
      </c>
      <c r="E2" s="2" t="inlineStr">
        <is>
          <t>Dec. 31, 2023</t>
        </is>
      </c>
      <c r="F2" s="2" t="inlineStr">
        <is>
          <t>Mar. 31, 2024</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4" t="inlineStr">
        <is>
          <t xml:space="preserve"> </t>
        </is>
      </c>
      <c r="C4" s="16" t="n">
        <v>0.137</v>
      </c>
      <c r="D4" s="4" t="inlineStr">
        <is>
          <t>(44.90%)</t>
        </is>
      </c>
      <c r="E4" s="11" t="n">
        <v>0.01</v>
      </c>
      <c r="F4" s="4" t="inlineStr">
        <is>
          <t xml:space="preserve"> </t>
        </is>
      </c>
    </row>
    <row r="5">
      <c r="A5" s="4" t="inlineStr">
        <is>
          <t>Income tax payable - current (in Dollars)</t>
        </is>
      </c>
      <c r="B5" s="4" t="inlineStr">
        <is>
          <t xml:space="preserve"> </t>
        </is>
      </c>
      <c r="C5" s="6" t="n">
        <v>952108</v>
      </c>
      <c r="D5" s="6" t="n">
        <v>952108</v>
      </c>
      <c r="E5" s="4" t="inlineStr">
        <is>
          <t xml:space="preserve"> </t>
        </is>
      </c>
      <c r="F5" s="6" t="n">
        <v>1647199</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rate</t>
        </is>
      </c>
      <c r="B8" s="11" t="n">
        <v>0.2</v>
      </c>
      <c r="C8" s="4" t="inlineStr">
        <is>
          <t xml:space="preserve"> </t>
        </is>
      </c>
      <c r="D8" s="4" t="inlineStr">
        <is>
          <t xml:space="preserve"> </t>
        </is>
      </c>
      <c r="E8" s="4" t="inlineStr">
        <is>
          <t xml:space="preserve"> </t>
        </is>
      </c>
      <c r="F8" s="4" t="inlineStr">
        <is>
          <t xml:space="preserve"> </t>
        </is>
      </c>
    </row>
    <row r="9">
      <c r="A9" s="4" t="inlineStr">
        <is>
          <t>Global Intangible Low-Taxed Incom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rate</t>
        </is>
      </c>
      <c r="B11" s="11" t="n">
        <v>0.01</v>
      </c>
      <c r="C11" s="4" t="inlineStr">
        <is>
          <t xml:space="preserve"> </t>
        </is>
      </c>
      <c r="D11" s="4" t="inlineStr">
        <is>
          <t xml:space="preserve"> </t>
        </is>
      </c>
      <c r="E11" s="4" t="inlineStr">
        <is>
          <t xml:space="preserve"> </t>
        </is>
      </c>
      <c r="F11" s="4" t="inlineStr">
        <is>
          <t xml:space="preserve"> </t>
        </is>
      </c>
    </row>
    <row r="12">
      <c r="A12" s="4" t="inlineStr">
        <is>
          <t>Income tax payable - current (in Dollars)</t>
        </is>
      </c>
      <c r="B12" s="4" t="inlineStr">
        <is>
          <t xml:space="preserve"> </t>
        </is>
      </c>
      <c r="C12" s="6" t="n">
        <v>417450</v>
      </c>
      <c r="D12" s="6" t="n">
        <v>417450</v>
      </c>
      <c r="E12" s="4" t="inlineStr">
        <is>
          <t xml:space="preserve"> </t>
        </is>
      </c>
      <c r="F12" s="4" t="inlineStr">
        <is>
          <t xml:space="preserve"> </t>
        </is>
      </c>
    </row>
    <row r="13">
      <c r="A13" s="4" t="inlineStr">
        <is>
          <t>Jerash Garments and Subsidiarie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rate</t>
        </is>
      </c>
      <c r="B15" s="4" t="inlineStr">
        <is>
          <t xml:space="preserve"> </t>
        </is>
      </c>
      <c r="C15" s="4" t="inlineStr">
        <is>
          <t xml:space="preserve"> </t>
        </is>
      </c>
      <c r="D15" s="4" t="inlineStr">
        <is>
          <t xml:space="preserve"> </t>
        </is>
      </c>
      <c r="E15" s="11" t="n">
        <v>0.19</v>
      </c>
      <c r="F15" s="4" t="inlineStr">
        <is>
          <t xml:space="preserve"> </t>
        </is>
      </c>
    </row>
    <row r="16">
      <c r="A16" s="4" t="inlineStr">
        <is>
          <t>Jerash Garments and Subsidiari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rate</t>
        </is>
      </c>
      <c r="B18" s="4" t="inlineStr">
        <is>
          <t xml:space="preserve"> </t>
        </is>
      </c>
      <c r="C18" s="4" t="inlineStr">
        <is>
          <t xml:space="preserve"> </t>
        </is>
      </c>
      <c r="D18" s="4" t="inlineStr">
        <is>
          <t xml:space="preserve"> </t>
        </is>
      </c>
      <c r="E18" s="11" t="n">
        <v>0.2</v>
      </c>
      <c r="F18" s="4" t="inlineStr">
        <is>
          <t xml:space="preserve"> </t>
        </is>
      </c>
    </row>
    <row r="19">
      <c r="A19" s="4" t="inlineStr">
        <is>
          <t>Jerash Garments and Subsidiaries [Member] | Global Intangible Low-Taxed Incom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ffective statutory federal income tax rate</t>
        </is>
      </c>
      <c r="B21" s="4" t="inlineStr">
        <is>
          <t xml:space="preserve"> </t>
        </is>
      </c>
      <c r="C21" s="4" t="inlineStr">
        <is>
          <t xml:space="preserve"> </t>
        </is>
      </c>
      <c r="D21" s="11" t="n">
        <v>0.21</v>
      </c>
      <c r="E21" s="4" t="inlineStr">
        <is>
          <t xml:space="preserve"> </t>
        </is>
      </c>
      <c r="F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5" customWidth="1" min="2" max="2"/>
  </cols>
  <sheetData>
    <row r="1">
      <c r="A1" s="1" t="inlineStr">
        <is>
          <t>Subsequent Events (Details)</t>
        </is>
      </c>
      <c r="B1" s="2" t="inlineStr">
        <is>
          <t>Nov. 08,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Dividends payable, per share</t>
        </is>
      </c>
      <c r="B4"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 xml:space="preserve">NOTE 1 – ORGANIZATION AND DESCRIPTION OF BUSINESS Jerash Holdings (US), Inc. (“Jerash Holdings”)
was incorporated under the laws of the State of Delaware on January 20, 2016. Jerash Holdings is a holding company with no operations.
Jerash Holdings and its subsidiaries are herein collectively referred to as the “Company.” Jerash Garments and Fashions Manufacturing Company
Limited (“Jerash Garments”) is a wholly owned subsidiary of Jerash Holdings and was established in Amman, the Hashemite Kingdom
of Jordan (“Jordan”), as a limited liability company on November 26, 2000 with a declared capital of 150,000 Jordanian Dinar
(“JOD”) (approximately US$212,000). Jerash for Industrial Embroidery Company (“Jerash
Embroidery”) and Chinese Garments and Fashions Manufacturing Company Limited (“Chinese Garments”) were both established
in Amman, Jordan, as limited liability companies on March 11, 2013 and June 13, 2013, respectively, each with a declared capital of JOD
50,000. Jerash Embroidery and Chinese Garments are wholly owned subsidiaries of Jerash Garments. Al-Mutafaweq Co. for Garments Manufacturing Ltd.
(“Paramount”) is a contract garment manufacturer that was established in Amman, Jordan, as a limited liability company on
October 24, 2004 with a declared capital of JOD 100,000. On December 11, 2018, Jerash Garments and the sole shareholder of Paramount entered
into an agreement pursuant to which Jerash Garments acquired all of the outstanding shares of stock of Paramount. Jerash Garments assumed
ownership of all of the machinery and equipment owned by Paramount. Paramount had no other significant assets or liabilities and no operating
activities or employees at the time of this acquisition, so this transaction was accounted for as an asset acquisition. As of June 18,
2019, Paramount became a subsidiary of Jerash Garments. Jerash The First for Medical Supplies Manufacturing
Company Limited (“Jerash The First”) was established in Amman, Jordan, as a limited liability company on July 6, 2020, with
a registered capital of JOD 150,000. Jerash The First is engaged in the production of medical supplies in Jordan and is a wholly owned
subsidiary of Jerash Garments. Mustafa and Kamal Ashraf Trading Company (Jordan)
for the Manufacture of Ready-Make Clothes LLC (“MK Garments”) is a garment manufacturer that was established in Amman, Jordan,
as a limited liability company on January 23, 2003 with a declared capital of JOD 100,000. On June 24, 2021, Jerash Garments and the sole
shareholder of MK Garments entered into an agreement, pursuant to which Jerash Garments acquired all of the outstanding stock of MK Garments.
As of October 7, 2021, MK Garments became a subsidiary of Jerash Garments. Kawkab Venus Dowalyah Lisenaet Albesah (“Kawkab
Venus”) was established in Amman, Jordan, as a limited liability company on January 15, 2015 with a declared capital of JOD 50,000.
It holds land with factory premises, which are leased to MK Garments. On July 14, 2021, Jerash Garments and the sole shareholder of Kawkab
Venus entered into an agreement, pursuant to which Jerash Garments acquired all of the outstanding stock of Kawkab Venus. Apart from the
land and factory premises, Kawkab Venus had no other significant assets or liabilities and no operation activities or employees at the
time of acquisition, so the acquisition was accounted for as an asset acquisition. As of August 21, 2022, Kawkab Venus became a subsidiary
of Jerash Garments. Treasure Success International Limited (“Treasure
Success”) was organized on July 5, 2016 in Hong Kong Special Administrative Region of the People’s Republic of China (“Hong
Kong” or “HK”), as a limited liability company for the primary purpose of employing staff from the People’s Republic
of China (“China”) to support Jerash Garments’ operations and is a wholly-owned subsidiary of Jerash Holdings. Ever Winland Limited (“Ever Winland”)
was organized in Hong Kong, as a limited liability company. It holds office premises, which are leased to Treasure Success. On June 22,
2022, Treasure Success and the shareholders of Ever Winland entered into an agreement, pursuant to which Treasure Success acquired all
of the outstanding stock of Ever Winland. Apart from the office premises used by Treasure Success, Ever Winland had no other significant
assets or liabilities and no operating activities or employees at the time of this acquisition, so this transaction was accounted for
as an asset acquisition. As of August 29, 2022, Ever Winland became a subsidiary of Treasure Success. J&amp;B International Limited (“J&amp;B”)
is a joint venture company established in Hong Kong on January 10, 2023. On March 20, 2023, Treasure Success and P. T. Eratex (Hong Kong)
Limited entered into a Joint Venture and Shareholders’ Agreement, pursuant to which Treasure Success acquired 51% of the equity
interests in J&amp;B on April 11, 2023. The declared capital is 500,000 Hong Kong Dollars (“HKD”) (approximately $64,000).
J&amp;B engages in the garment trading and manufacturing business for orders from customers. Jerash Newtech (Hong Kong) Holdings Limited (“Jerash
Newtech”) is a joint venture company established in Hong Kong on November 3, 2023. On October 10, 2023, Treasure Success and Newtech
Textile (HK) Limited entered into a Joint Venture and Shareholder’s Agreement to establish a new joint venture for the establishment
of a fabric facility in Jordan. On November 3, 2023, Jerash Newtech was established according to the aforementioned Joint Venture and
Shareholder’s Agreement. Treasure Success owns 51% of the equity interests in Jerash Newtech. The Company plans to invest approximately
$29.9 million to establish the fabric facility in Jordan. Treasure Success and Newtech Textile (HK) Limited will contribute capital in
two installments according to their respective shareholding proportions and conditions. The declared capital of Jerash Newtech is US$100,000. Jiangmen Treasure Success Business Consultancy Company Limited (“Jiangmen Treasure Success”) was organized on August 28, 2019
under the laws of China in Jiangmen City of Guangdong Province in China with a total registered capital of HKD15 million (approximately
$1.9 million) to provide support in sales and marketing, sample development, merchandising, procurement, and other areas. Treasure Success
owns 100% of the equity interests in Jiangmen Treasure Success. Jerash Supplies, LLC (“Jerash Supplies”)
was formed under the laws of the State of Delaware on November 20, 2020. Jerash Supplies is engaged in the trading of personal protective
equipment products and is a wholly owned subsidiary of Jerash Holdings. The Company is engaged primarily in the manufacturing
and exporting of customized, ready-made sportswear and outerwear and personal protective equipment (“PPE”) produced in its
facilities in Jordan and sold in the United States, Jordan, and other count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unaudited condensed consolidated
financial statements are prepared in accordance with generally accepted accounting principles in the United States of America (“U.S.
GAAP”) for interim financial information and the instructions to Form 10-Q and Article 8 of Regulation S-X. Accordingly, they do
not include all of the information and notes required by U.S. GAAP for complete financial statements. In the opinion of management, all
adjustments considered necessary for a fair presentation have been included in the Company’s unaudited condensed consolidated financial
statements. The consolidated balance sheet as of March 31, 2024 has been derived from the audited consolidated balance sheet at that date
but does not include all of the information and footnotes required by U.S. GAAP for complete financial statements. These condensed consolidated
financial statements should be read in conjunction with the Company’s audited consolidated financial statements and notes thereto
included in the Company’s Annual Report on Form 10-K for the fiscal year ended March 31, 2024, as filed with the U.S. Securities
and Exchange Commission (the “SEC”). Operating results for the six months ended September 30, 2024 are not necessarily indicative
of the results that may be expected for the year ending March 31, 2025. Principles of Consolidation The unaudited condensed consolidated financial
statements include the financial statements of Jerash Holdings, its wholly owned subsidiaries, and two non-wholly owned subsidiaries. Non-wholly owned subsidiaries are entities that
the reporting parent entity does not own equity interests in full. Noncontrolling interest is evaluated with a depiction of the portion
of a non-wholly owned subsidiary’s net assets, net income, and net comprehensive income that is attributable to holders of equity-classified
ownership interests other than the reporting parent entity. As mentioned in Note 1, the Company holds 51% of equity interest in J&amp;B
and Jerash Newtech through its wholly owned subsidiary, Treasure Success. The Company consolidates J&amp;B and Jerash Newtech and reports
noncontrolling interest to reflect the portion of their equity that is not attributable to the Company as controlling shareholder. As
of September 30, 2024, noncontrolling interest was $32,121. All significant intercompany balances and transactions
have been eliminated in consolidation. Use of Estimates The preparation of the unaudited condensed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ese estimates. Cash The Company’s cash consists of cash on hand
and cash deposited in financial institutions. The Company considers all highly liquid investment instruments with an original maturity
of three months or less from the original date of purchase to be cash equivalents. As of September 30, 2024 and March 31, 2024, the Company
had no cash equivalents. Restricted Cash Restricted cash consists of cash used as security
deposits to obtain credit facilities from a bank and to secure customs clearance, labor import requirements, and other requirements of
local regulations. The Company is required to keep certain amounts on deposit that are subject to withdrawal restrictions. These security
deposits at the bank are refundable only when the bank facilities are terminated. The restricted cash is classified as a current asset
if the Company intends to terminate these bank facilities within one year, and as a non-current asset if otherwise. Accounts Receivable, Net Accounts receivable are recognized and carried
at the original invoiced amount less an estimated allowance for credit loss. The Company usually grants extended payment terms to customers
with good credit standing and determines the adequacy of credit losses based on the historical level of credit loss, current economic
trends, and reasonable and supportable forecasts that affect the collectability of the future cash flows. Inventories Inventories are stated at the lower of cost or
net realizable value. Inventories include cost of raw materials, freight, direct labor, and related production overhead. The cost of inventories
is determined using the First-in, First-out method. The Company periodically reviews its inventories for excess or slow-moving items and
makes provisions as necessary to properly reflect inventory value. Advance to Suppliers, Net Advance to suppliers consists of balances paid
to suppliers for services or materials purchased that have not been provided or received. Advance to suppliers for services and materials
is short-term in nature. Advance to suppliers is reviewed periodically to determine whether its carrying value has become impaired. The
Company considers the assets to be impaired if the performance by the suppliers becomes doubtful. At each reporting date, the Company
generally determines the adequacy of allowance for credit losses by evaluating all available information, and then records specific allowances
for those advances based on the specific facts and circumstances. Credit Loss On April 1, 2023, the Company adopted Accounting Standards Update (“ASU”)
2016-13 “Financial Instruments – Credit Losses (Topic 326), Measurement of Credit Losses on Financial Instruments,”
by using a modified retrospective transition method, which replaces the incurred loss impairment methodology with an expected loss methodology
that is referred to as the current expected credit loss methodology.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consolidated financial statements. The Company’s accounts receivable and other
receivables, which are included in prepaid expenses and other current assets line items in the consolidated balance sheet, are within
the scope of ASC Topic 326. The Company measures expected credit losses of account receivables and other receivables, on a collective
basis when similar risk characteristics exist. The Company makes estimates of expected credit and collectability trends for the allowance
for credit losses based upon assessment of various factors, including historical experience, the age of the receivabl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Expected credit losses are included in general and administrative expenses in the unaudited condensed consolidated statements of operations
and comprehensive income (loss). After all attempts to collect a receivable have failed, the receivable is written off against the allowance. Property, Plant, and Equipment, Net Property, plant, and equipment are recorded at
cost, reduced by accumulated depreciation and amortization. Depreciation and amortization expense related to property, plant, and equipment
is computed using the straight-line method based on the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2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operations and comprehensive income (loss). Construction in Progress Construction in Progress (“CIP”) is
recorded at cost for property, plant, and equipment where the asset is in construction or development. CIP accumulates cost of construction
and transaction costs involved in the progress of acquiring the materials for construction or development. The Company does not commence
depreciating the asset in CIP account because the asset has not yet been placed in service. Once an asset is placed in service, all costs
associated with the asset that are recorded in the CIP account are transferred to property, plant, and equipment for the asset. 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six months ended September 30, 2024 and 2023. Goodwill Goodwill represents the excess purchase price
paid over the fair value of the net assets of acquired companies. Goodwill is not amortized. As of September 30, 2024 and March 31, 2024,
the carrying amount of goodwill was $499,282. Goodwill is tested for impairment on an annual basis, or in interim periods if indicators
of potential impairment exist, based on the one reporting unit. The Company has the option to perform a qualitative assessment to determine
whether it is necessary to perform the quantitative goodwill impairment test. When performing the quantitative impairment test, the Company
compares the fair value of its only reporting unit with the carrying amounts. The Company would recognize an impairment charge for the
amount by which the carrying amount exceeds the reporting unit’s fair value. The Company concluded that no impairment of its goodwill
occurred for the six months ended September 30, 2024 and 2023. Revenue Recognition Substantially all of the Company’s revenue is derived from product sales, which consist of sales of the Company’s customized
ready-made outerwear for large brand-name retailers and PPE. The Company considers purchase orders to be a contract with a customer. Contracts
with customers are considered to be short-term when the time between order confirmation and satisfaction of the performance obligations
is equal to or less than one year. Virtually all of the Company’s contracts are short-term. The Company has minimal incremental
costs of obtaining a contract, which are expensed when incurred.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14 to 150 days of the invoice date. The contracts do not have significant financing components. Shipping and handling
costs associated with outbound freight from Jordan export dock are not an obligation of the Company. Returns and allowances are not a
significant aspect of the revenue recognition process as historically they have been immaterial. The Company also derives revenue from rendering
cutting and making services to other apparel vendors who subcontract orders to the Company. Revenue is recognized when the service is
rendered.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oes not have any contract assets since the Company has an unconditional right to consideration when the Company has satisfied
its performance obligation and payment to the accounts receivable from customers is not contingent on a future event. The Company had
contract liabilities of $1,123,163 and $10,200 as of September 30, 2024 and March 31, 2024, respectively. As of September 30, 2024, $1,123,163
deferred revenue was expected to be recognized within fiscal year 2025. As of March 31, 2024, $10,200 was received in advance, and $6,923
of such advance has been recognized as revenue for the six months ended September 30, 2024.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5—Segment Reporting”). Shipping and Handling Proceeds collected from customers for shipping
and handling costs are included in revenue. Shipping and handling costs are expensed as incurred and are included in operating expenses,
as a part of selling, general, and administrative expenses. Total shipping and handling expenses were $1,370,698 and $656,536 for the
three months ended September 30, 2024 and 2023, respectively. Total shipping and handling expenses were $1,971,143 and $1,099,019 for
the six months ended September 30, 2024 and 2023, respectively. Income and Sales Taxes The Company is subject to income taxes on an entity
basis on income arising in or derived from the tax jurisdiction in which each entity is domiciled. Jerash Holdings and Jerash Supplies
are incorporated/formed in the State of Delaware and are subject to federal income tax in the United States of America. Treasure Success,
Ever Winland, J&amp;B, and Jerash Newtech are registered in Hong Kong and are subject to profit tax in Hong Kong. Jiangmen Treasure Success
is incorporated in China and is subject to corporate income tax in China. Jerash Garments, Jerash Embroidery, Chinese Garments, Paramount,
Jerash The First, MK Garments, and Kawkab Venus are subject to income tax in Jordan, unless an exemption is granted. In accordance with
Development Zone law, Jerash Garments and its subsidiaries were subject to corporate income tax in Jordan at a rate of 19% or 20% plus
a 1% social contribution starting from January 1, 2023 to December 31, 2023. Effective January 1, 2024, the income tax rate increased
to 20%, plus a 1% social contribution. Jerash Garments and its subsidiaries are subject
to local sales tax of 16% on purchases. Jerash Garments was granted a sales tax exemption from the Jordanian Investment Commission for
the period from June 1, 2015 to June 1, 2018 that allowed Jerash Garments to make purchases with no sales tax charge. The exemption has
been extended to February 5, 2025.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any changes in tax rates
and the impact on deferred income taxes are recognized in the income statement in the period when the new rates are enacted. A valuation
allowance is recognized if it is more likely than not that some portion, or all of, a deferred tax asset will not be realized.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and comprehensive
income (loss). No significant uncertainty in tax positions relating to income taxes was incurred during the six months ended September
30 2024, and 2023. Foreign Currency Translation The reporting currency of the Company is the U.S.
dollar (“US$” or “$”). The Company uses JOD in Jordan companies, HKD in Treasure Success, Ever Winland, J&amp;B,
and Jerash Newtech, and Chinese Yuan (“CNY”) in Jiangmen Treasure Success as the functional currency of each above-mentioned
entity. The assets and liabilities of the Company have been translated into US$ using the exchange rates in effect at the balance sheet
date, equity accounts have been translated at historical rates, and revenue and expenses have been translated into U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consolidated statements of operations and comprehensive income (loss) as incurred, and the total amount of transaction gains and losses
were immaterial for the six months ended September 30, 2024 and 2023. The value of JOD against US$ and other currencies
may fluctuate and is affected by, among other things, changes in Jordan’s political and economic conditions. Any significant revaluation
of JOD, HKD, and CNY may materially affect the Company’s financial condition in terms of US$ reporting. The following table outlines
the currency exchange rates that were used in creating the consolidated financial statements in this report:
September 30, March 31,
Period-end spot rate US$1=JOD0.7090 US$1=JOD0.7090
US$1=HKD7.7700 US$1=HKD7.8243
US$1=CNY7.0138 US$1=CNY7.2190
Average rate US$1=JOD0.7090 US$1=JOD0.7090
US$1=HKD7.8079 US$1=HKD7.8240
US$1=CNY7.1988 US$1=CNY7.1501 Stock-Based Compensation The Company measures compensation expense for stock-based awards based on the awards’ initial grant-date fair value. The estimated
grant-date fair value of the award is recognized as expense over the requisite service period using the straight-line method. The Company estimates the fair value of stock
options using a Black-Scholes model. This model is affected by the Company’s stock price on the date of the grant as well as assumptions
regarding a number of variables. These variables include the expected term of the option, expected risk-free rates of return, the expected
volatility of the Company’s common stock, and expected dividend yield, each of which is more fully described below. The assumptions
for the expected term and expected volatility are the two assumptions that significantly affect the grant date fair value.
● Expected
Term: the expected term of a warrant or a stock option is the period of time that the warrant or a stock option is expected to be outstanding.
● Risk-free
Interest Rate: the Company bases the risk-free interest rate used in the Black-Scholes model on the implied yield at the grant date of
the U.S. Treasury zero-coupon issued with an equivalent term to the stock-based award being valued. Where the expected term of a stock-based
award does not correspond with the term for which a zero-coupon interest rate is quoted, the Company uses the nearest interest rate from
the available maturities.
● Expected
Stock Price Volatility: the Company utilizes the expected volatility of the Company’s common stock over the same period of time
as the life of the warrant or stock option. When the Company’s own stock volatility information is unavailable for such period
of time, the Company utilizes comparable public company volatility.
● Dividend
Yield: Stock-based compensation awards granted prior to November 2018 assumed no dividend yield, while any subsequent stock-based compensation
awards will be valued using the anticipated dividend yield. Earnings or Los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4–Earnings
(Loss) per Share”). Comprehensive Income or Loss Comprehensive income or loss consists of two components,
net income or loss and other comprehensive income or loss. The foreign currency translation gain or loss resulting from translation of
the financial statements expressed in JOD or HKD or CNY to US$ is reported in other comprehensive income or loss in the consolidated statements
of operations and comprehensive income (los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ccounts receivable,
other current assets, credit facilities, accounts payable, accrued expenses, income tax payables, other payables and operating lease liabilities
to approximate the fair value of the respective assets and liabilities at September 30, 2024 and March 31, 2024 based upon the short-term
nature of these assets and liabilities. Concentrations and Credit Risk Credit risk Financial instruments that potentially subject
the Company to significant concentrations of credit risk consist primarily of cash. As of September 30, 2024 and March 31, 2024, respectively,
$5,462,623 and $6,547,090 of the Company’s cash were on deposit at financial institutions in Jordan, where there currently is no
rule or regulation requiring such financial institutions to maintain insurance to cover bank deposits in the event of bank failure. As
of September 30, 2024 and March 31, 2024, $129,269 and $518,485 of the Company’s cash were on deposit at financial institutions
in China, respectively. Cash maintained in banks within China of less than CNY 0.5 million (equivalent to $71,288) per bank are covered
by “deposit insurance regulation” promulgated by the State Council of the People’s Republic of China. As of September
30, 2024 and March 31, 2024, $12,267,634 and $6,682,404 of the Company’s cash were on deposit at financial institutions in Hong
Kong, respectively, which are insured by the Hong Kong Deposit Protection Board subject to certain limitations. While management believes
that these financial institutions are of high credit quality, it also continually monitors their creditworthiness. As of September 30,
2024 and March 31, 2024, $13,527 and $267,954 of the Company’s cash were on deposit in the United States, respectively, and are
insured by the Federal Deposit Insurance Corporation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ies on importing business, foreign exchange
rate fluctuations, and changes in local market conditions. The Company has a concentration of its revenue and purchases with specific
customers and suppliers. For the three months ended September 30, 2024 and 2023, one customer accounted for 68% and 73% the Company’s
total revenue, respectively. For six months ended September 30, 2024, one customer accounted for 70% of the Company’s total revenue.
For six months ended September 30, 2023, two customers accounted for 69% and 13% of the Company’s total revenue, respectively. As
of September 30, 2024, three customers accounted for 16%, 13%, and 11% of the Company’s total accounts receivable balance, respectively.
As of March 31, 2024, four customers accounted for 23%, 23%, 10%, and 10% of the Company’s total accounts receivable balance, respectively. For the three and six months ended September 30,
2024, the Company purchased approximately 10% and 11% of its total purchase in garments and raw materials from one major supplier, respectively.
For the three months ended September 30, 2023, there was no major supplier. For the six months ended September 30, 2023, the Company purchased
approximately 11% of its total purchase in garments and raw materials from one major supplier. As of September 30, 2024, accounts payable
to the Company’s one major supplier accounted for 16% of the total accounts payable balance. As of March 31, 2024, accounts payable
to the Company’s two major suppliers accounted for 22% and 13%, respectively, of the total accounts payable balance. 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foreign currency exchange, and the recent conflict between
Israel and Hamas.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 Since the inception of the turmoil in the Middle East, the Company
has been closely monitoring the situation and keeping its customers informed. Currently, production is ongoing as usual, with no changes
to customer orders or commitments, and both ports that the Company uses for import and export, in Aqaba and Haifa, are operating normally.
In order to provide flexibility, the Company has also been using the Port of Jebel Ali in the United Arab Emirates as an alternative route
for raw material import since December 2023. However, in the event of any potential impact on the ports, the Company has prepared a contingency
plan, approved by its major customers, to temporarily relocate production to alternate reg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Sep. 30, 2024</t>
        </is>
      </c>
    </row>
    <row r="3">
      <c r="A3" s="3" t="inlineStr">
        <is>
          <t>Recent Accounting Pronouncements [Abstract]</t>
        </is>
      </c>
      <c r="B3" s="4" t="inlineStr">
        <is>
          <t xml:space="preserve"> </t>
        </is>
      </c>
    </row>
    <row r="4">
      <c r="A4" s="4" t="inlineStr">
        <is>
          <t>RECENT ACCOUNTING PRONOUNCEMENTS</t>
        </is>
      </c>
      <c r="B4" s="4" t="inlineStr">
        <is>
          <t>NOTE 3 – RECENT ACCOUNTING PRONOUNCEMENTS In December 2023, the Financial Accounting
Standards Board (“FASB”) issued Accounting Standards Update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its consolidated financial statements and related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Based on
management’s assessment, the Company has determined that it has only one operating segment as defined by ASC 280. Except for the above-mentioned pronouncements,
there are no new recently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16Z</dcterms:created>
  <dcterms:modified xmlns:dcterms="http://purl.org/dc/terms/" xmlns:xsi="http://www.w3.org/2001/XMLSchema-instance" xsi:type="dcterms:W3CDTF">2024-11-13T21:05:16Z</dcterms:modified>
</cp:coreProperties>
</file>